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OTHER CURRENT ASSETS" sheetId="10" state="visible" r:id="rId10"/>
    <sheet xmlns:r="http://schemas.openxmlformats.org/officeDocument/2006/relationships" name="ACCRUED EXPENSES" sheetId="11" state="visible" r:id="rId11"/>
    <sheet xmlns:r="http://schemas.openxmlformats.org/officeDocument/2006/relationships" name="PROPERTY, PLANT AND EQUIPMENT, " sheetId="12" state="visible" r:id="rId12"/>
    <sheet xmlns:r="http://schemas.openxmlformats.org/officeDocument/2006/relationships" name="Notes Payable" sheetId="13" state="visible" r:id="rId13"/>
    <sheet xmlns:r="http://schemas.openxmlformats.org/officeDocument/2006/relationships" name="RELATED PARTY DEBT AGREEMENTS" sheetId="14" state="visible" r:id="rId14"/>
    <sheet xmlns:r="http://schemas.openxmlformats.org/officeDocument/2006/relationships" name="STOCKHOLDERS_ EQUITY" sheetId="15" state="visible" r:id="rId15"/>
    <sheet xmlns:r="http://schemas.openxmlformats.org/officeDocument/2006/relationships" name="INCOME TAXES" sheetId="16" state="visible" r:id="rId16"/>
    <sheet xmlns:r="http://schemas.openxmlformats.org/officeDocument/2006/relationships" name="CONCENTRATION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INVENTORIES (Tables)" sheetId="21" state="visible" r:id="rId21"/>
    <sheet xmlns:r="http://schemas.openxmlformats.org/officeDocument/2006/relationships" name="OTHER CURRENT ASSETS (Tables)" sheetId="22" state="visible" r:id="rId22"/>
    <sheet xmlns:r="http://schemas.openxmlformats.org/officeDocument/2006/relationships" name="ACCRUED EXPENSES (Tables)" sheetId="23" state="visible" r:id="rId23"/>
    <sheet xmlns:r="http://schemas.openxmlformats.org/officeDocument/2006/relationships" name="PROPERTY, PLANT AND EQUIPMENT_2" sheetId="24" state="visible" r:id="rId24"/>
    <sheet xmlns:r="http://schemas.openxmlformats.org/officeDocument/2006/relationships" name="STOCKHOLDERS_ EQUITY (Tables)" sheetId="25" state="visible" r:id="rId25"/>
    <sheet xmlns:r="http://schemas.openxmlformats.org/officeDocument/2006/relationships" name="INCOME TAXES (Tables)" sheetId="26" state="visible" r:id="rId26"/>
    <sheet xmlns:r="http://schemas.openxmlformats.org/officeDocument/2006/relationships" name="COMMITMENTS AND CONTINGENCIES (" sheetId="27" state="visible" r:id="rId27"/>
    <sheet xmlns:r="http://schemas.openxmlformats.org/officeDocument/2006/relationships" name="SUMMARY OF SIGNIFICANT ACCOUN_3" sheetId="28" state="visible" r:id="rId28"/>
    <sheet xmlns:r="http://schemas.openxmlformats.org/officeDocument/2006/relationships" name="SCHEDULE OF INVENTORIES (Detail" sheetId="29" state="visible" r:id="rId29"/>
    <sheet xmlns:r="http://schemas.openxmlformats.org/officeDocument/2006/relationships" name="SCHEDULE OF OTHER CURRENT ASSET" sheetId="30" state="visible" r:id="rId30"/>
    <sheet xmlns:r="http://schemas.openxmlformats.org/officeDocument/2006/relationships" name="SCHEDULE OF ACCRUED EXPENSES (D" sheetId="31" state="visible" r:id="rId31"/>
    <sheet xmlns:r="http://schemas.openxmlformats.org/officeDocument/2006/relationships" name="SCHEDULE OF PROPERTY PLANT AND " sheetId="32" state="visible" r:id="rId32"/>
    <sheet xmlns:r="http://schemas.openxmlformats.org/officeDocument/2006/relationships" name="PROPERTY, PLANT AND EQUIPMENT_3" sheetId="33" state="visible" r:id="rId33"/>
    <sheet xmlns:r="http://schemas.openxmlformats.org/officeDocument/2006/relationships" name="Notes Payable (Details Narrativ" sheetId="34" state="visible" r:id="rId34"/>
    <sheet xmlns:r="http://schemas.openxmlformats.org/officeDocument/2006/relationships" name="RELATED PARTY DEBT AGREEMENTS (" sheetId="35" state="visible" r:id="rId35"/>
    <sheet xmlns:r="http://schemas.openxmlformats.org/officeDocument/2006/relationships" name="SCHEDULE OF STOCK WARRANT ACTIV" sheetId="36" state="visible" r:id="rId36"/>
    <sheet xmlns:r="http://schemas.openxmlformats.org/officeDocument/2006/relationships" name="SCHEDULE OF STOCK OPTIONS ACTIV" sheetId="37" state="visible" r:id="rId37"/>
    <sheet xmlns:r="http://schemas.openxmlformats.org/officeDocument/2006/relationships" name="SCHEDULE OF RESTRICTED STOCK UN" sheetId="38" state="visible" r:id="rId38"/>
    <sheet xmlns:r="http://schemas.openxmlformats.org/officeDocument/2006/relationships" name="SCHEDULE OF STOCK-BASED COMPENS" sheetId="39" state="visible" r:id="rId39"/>
    <sheet xmlns:r="http://schemas.openxmlformats.org/officeDocument/2006/relationships" name="STOCKHOLDERS_ EQUITY (Details N" sheetId="40" state="visible" r:id="rId40"/>
    <sheet xmlns:r="http://schemas.openxmlformats.org/officeDocument/2006/relationships" name="SCHEDULE OF DEFERRED TAX ASSETS" sheetId="41" state="visible" r:id="rId41"/>
    <sheet xmlns:r="http://schemas.openxmlformats.org/officeDocument/2006/relationships" name="SCHEDULE OF EFFECTIVE INCOME TA" sheetId="42" state="visible" r:id="rId42"/>
    <sheet xmlns:r="http://schemas.openxmlformats.org/officeDocument/2006/relationships" name="SCHEDULE OF EFFECTIVE INCOME _2" sheetId="43" state="visible" r:id="rId43"/>
    <sheet xmlns:r="http://schemas.openxmlformats.org/officeDocument/2006/relationships" name="INCOME TAXES (Details Narrative" sheetId="44" state="visible" r:id="rId44"/>
    <sheet xmlns:r="http://schemas.openxmlformats.org/officeDocument/2006/relationships" name="CONCENTRATIONS (Details Narrati" sheetId="45" state="visible" r:id="rId45"/>
    <sheet xmlns:r="http://schemas.openxmlformats.org/officeDocument/2006/relationships" name="SCHEDULE OF FUTURE MINIMUM LEAS" sheetId="46" state="visible" r:id="rId46"/>
    <sheet xmlns:r="http://schemas.openxmlformats.org/officeDocument/2006/relationships" name="COMMITMENTS AND CONTINGENCIES_2" sheetId="47" state="visible" r:id="rId47"/>
    <sheet xmlns:r="http://schemas.openxmlformats.org/officeDocument/2006/relationships" name="SUBSEQUENT EVENTS (Details Narr"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9" customWidth="1" min="1" max="1"/>
    <col width="45" customWidth="1" min="2" max="2"/>
    <col width="14" customWidth="1" min="3" max="3"/>
    <col width="14" customWidth="1" min="4" max="4"/>
  </cols>
  <sheetData>
    <row r="1">
      <c r="A1" s="1" t="inlineStr">
        <is>
          <t>Cover - USD ($)</t>
        </is>
      </c>
      <c r="B1" s="2" t="inlineStr">
        <is>
          <t>12 Months Ended</t>
        </is>
      </c>
    </row>
    <row r="2">
      <c r="B2" s="2" t="inlineStr">
        <is>
          <t>Jun. 30, 2022</t>
        </is>
      </c>
      <c r="C2" s="2" t="inlineStr">
        <is>
          <t>Sep. 12, 2022</t>
        </is>
      </c>
      <c r="D2" s="2" t="inlineStr">
        <is>
          <t>Dec. 31,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Jun. 30,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06-30</t>
        </is>
      </c>
      <c r="C11" s="4" t="inlineStr">
        <is>
          <t xml:space="preserve"> </t>
        </is>
      </c>
      <c r="D11" s="4" t="inlineStr">
        <is>
          <t xml:space="preserve"> </t>
        </is>
      </c>
    </row>
    <row r="12">
      <c r="A12" s="4" t="inlineStr">
        <is>
          <t>Entity File Number</t>
        </is>
      </c>
      <c r="B12" s="4" t="inlineStr">
        <is>
          <t>001-31543</t>
        </is>
      </c>
      <c r="C12" s="4" t="inlineStr">
        <is>
          <t xml:space="preserve"> </t>
        </is>
      </c>
      <c r="D12" s="4" t="inlineStr">
        <is>
          <t xml:space="preserve"> </t>
        </is>
      </c>
    </row>
    <row r="13">
      <c r="A13" s="4" t="inlineStr">
        <is>
          <t>Entity Registrant Name</t>
        </is>
      </c>
      <c r="B13" s="4" t="inlineStr">
        <is>
          <t>FLUX
POWER HOLDINGS, INC.</t>
        </is>
      </c>
      <c r="C13" s="4" t="inlineStr">
        <is>
          <t xml:space="preserve"> </t>
        </is>
      </c>
      <c r="D13" s="4" t="inlineStr">
        <is>
          <t xml:space="preserve"> </t>
        </is>
      </c>
    </row>
    <row r="14">
      <c r="A14" s="4" t="inlineStr">
        <is>
          <t>Entity Central Index Key</t>
        </is>
      </c>
      <c r="B14" s="4" t="inlineStr">
        <is>
          <t>0001083743</t>
        </is>
      </c>
      <c r="C14" s="4" t="inlineStr">
        <is>
          <t xml:space="preserve"> </t>
        </is>
      </c>
      <c r="D14" s="4" t="inlineStr">
        <is>
          <t xml:space="preserve"> </t>
        </is>
      </c>
    </row>
    <row r="15">
      <c r="A15" s="4" t="inlineStr">
        <is>
          <t>Entity Tax Identification Number</t>
        </is>
      </c>
      <c r="B15" s="4" t="inlineStr">
        <is>
          <t>86-0931332</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2685
    S. Melrose Drive</t>
        </is>
      </c>
      <c r="C17" s="4" t="inlineStr">
        <is>
          <t xml:space="preserve"> </t>
        </is>
      </c>
      <c r="D17" s="4" t="inlineStr">
        <is>
          <t xml:space="preserve"> </t>
        </is>
      </c>
    </row>
    <row r="18">
      <c r="A18" s="4" t="inlineStr">
        <is>
          <t>Entity Address, City or Town</t>
        </is>
      </c>
      <c r="B18" s="4" t="inlineStr">
        <is>
          <t>Vista</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2081</t>
        </is>
      </c>
      <c r="C20" s="4" t="inlineStr">
        <is>
          <t xml:space="preserve"> </t>
        </is>
      </c>
      <c r="D20" s="4" t="inlineStr">
        <is>
          <t xml:space="preserve"> </t>
        </is>
      </c>
    </row>
    <row r="21">
      <c r="A21" s="4" t="inlineStr">
        <is>
          <t>City Area Code</t>
        </is>
      </c>
      <c r="B21" s="4" t="inlineStr">
        <is>
          <t>877</t>
        </is>
      </c>
      <c r="C21" s="4" t="inlineStr">
        <is>
          <t xml:space="preserve"> </t>
        </is>
      </c>
      <c r="D21" s="4" t="inlineStr">
        <is>
          <t xml:space="preserve"> </t>
        </is>
      </c>
    </row>
    <row r="22">
      <c r="A22" s="4" t="inlineStr">
        <is>
          <t>Local Phone Number</t>
        </is>
      </c>
      <c r="B22" s="4" t="inlineStr">
        <is>
          <t>505-3589</t>
        </is>
      </c>
      <c r="C22" s="4" t="inlineStr">
        <is>
          <t xml:space="preserve"> </t>
        </is>
      </c>
      <c r="D22" s="4" t="inlineStr">
        <is>
          <t xml:space="preserve"> </t>
        </is>
      </c>
    </row>
    <row r="23">
      <c r="A23" s="4" t="inlineStr">
        <is>
          <t>Title of 12(b) Security</t>
        </is>
      </c>
      <c r="B23" s="4" t="inlineStr">
        <is>
          <t>Common
    Stock, par value $0.001 per share</t>
        </is>
      </c>
      <c r="C23" s="4" t="inlineStr">
        <is>
          <t xml:space="preserve"> </t>
        </is>
      </c>
      <c r="D23" s="4" t="inlineStr">
        <is>
          <t xml:space="preserve"> </t>
        </is>
      </c>
    </row>
    <row r="24">
      <c r="A24" s="4" t="inlineStr">
        <is>
          <t>Trading Symbol</t>
        </is>
      </c>
      <c r="B24" s="4" t="inlineStr">
        <is>
          <t>FLUX</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48910000</v>
      </c>
    </row>
    <row r="35">
      <c r="A35" s="4" t="inlineStr">
        <is>
          <t>Entity Common Stock, Shares Outstanding</t>
        </is>
      </c>
      <c r="B35" s="4" t="inlineStr">
        <is>
          <t xml:space="preserve"> </t>
        </is>
      </c>
      <c r="C35" s="6" t="n">
        <v>15998336</v>
      </c>
      <c r="D35" s="4" t="inlineStr">
        <is>
          <t xml:space="preserve"> </t>
        </is>
      </c>
    </row>
    <row r="36">
      <c r="A36" s="4" t="inlineStr">
        <is>
          <t>Documents Incorporated by Reference [Text Block]</t>
        </is>
      </c>
      <c r="B36" s="4" t="inlineStr">
        <is>
          <t>None</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Auditor Firm ID</t>
        </is>
      </c>
      <c r="B38" s="4" t="inlineStr">
        <is>
          <t>23</t>
        </is>
      </c>
      <c r="C38" s="4" t="inlineStr">
        <is>
          <t xml:space="preserve"> </t>
        </is>
      </c>
      <c r="D38" s="4" t="inlineStr">
        <is>
          <t xml:space="preserve"> </t>
        </is>
      </c>
    </row>
    <row r="39">
      <c r="A39" s="4" t="inlineStr">
        <is>
          <t>Auditor Name</t>
        </is>
      </c>
      <c r="B39" s="4" t="inlineStr">
        <is>
          <t>BAKER
TILLY US, LLP</t>
        </is>
      </c>
      <c r="C39" s="4" t="inlineStr">
        <is>
          <t xml:space="preserve"> </t>
        </is>
      </c>
      <c r="D39" s="4" t="inlineStr">
        <is>
          <t xml:space="preserve"> </t>
        </is>
      </c>
    </row>
    <row r="40">
      <c r="A40" s="4" t="inlineStr">
        <is>
          <t>Auditor Location</t>
        </is>
      </c>
      <c r="B40" s="4" t="inlineStr">
        <is>
          <t>San
Diego, Californ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Jun. 30, 2022</t>
        </is>
      </c>
    </row>
    <row r="3">
      <c r="A3" s="3" t="inlineStr">
        <is>
          <t>Deferred Costs, Capitalized, Prepaid, and Other Assets Disclosure [Abstract]</t>
        </is>
      </c>
      <c r="B3" s="4" t="inlineStr">
        <is>
          <t xml:space="preserve"> </t>
        </is>
      </c>
    </row>
    <row r="4">
      <c r="A4" s="4" t="inlineStr">
        <is>
          <t>OTHER CURRENT ASSETS</t>
        </is>
      </c>
      <c r="B4" s="4" t="inlineStr">
        <is>
          <t xml:space="preserve">NOTE
4 – OTHER CURRENT ASSETS Other
current assets consist of the following: SCHEDULE
OF OTHER CURRENT ASSETS
June
30, 2022 June
30, 2021
Prepaid
insurance $ 478,000 $ 249,000
Prepaid
inventory 14,000 73,000
Debt
issuance costs 426,000 -
Prepaid
expenses 343,000 95,000
Total
other current assets $ 1,261,000 $ 417,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Jun. 30, 2022</t>
        </is>
      </c>
    </row>
    <row r="3">
      <c r="A3" s="3" t="inlineStr">
        <is>
          <t>Payables and Accruals [Abstract]</t>
        </is>
      </c>
      <c r="B3" s="4" t="inlineStr">
        <is>
          <t xml:space="preserve"> </t>
        </is>
      </c>
    </row>
    <row r="4">
      <c r="A4" s="4" t="inlineStr">
        <is>
          <t>ACCRUED EXPENSES</t>
        </is>
      </c>
      <c r="B4" s="4" t="inlineStr">
        <is>
          <t xml:space="preserve">NOTE
5 – ACCRUED EXPENSES Accrued
expenses consist of the following: SCHEDULE
OF ACCRUED EXPENSES
June
30, 2022 June
30, 2021
Payroll
and bonus accrual $ 767,000 $ 1,271,000
PTO
accrual 430,000 417,000
Warranty
liability 1,012,000 895,000
Total
accrued expenses $ 2,209,000 $ 2,583,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Jun. 30, 2022</t>
        </is>
      </c>
    </row>
    <row r="3">
      <c r="A3" s="3" t="inlineStr">
        <is>
          <t>Property, Plant and Equipment [Abstract]</t>
        </is>
      </c>
      <c r="B3" s="4" t="inlineStr">
        <is>
          <t xml:space="preserve"> </t>
        </is>
      </c>
    </row>
    <row r="4">
      <c r="A4" s="4" t="inlineStr">
        <is>
          <t>PROPERTY, PLANT AND EQUIPMENT, NET</t>
        </is>
      </c>
      <c r="B4" s="4" t="inlineStr">
        <is>
          <t xml:space="preserve">NOTE
6 - PROPERTY, PLANT AND EQUIPMENT, NET Property,
plant and equipment, net consist of the following: SCHEDULE
OF PROPERTY PLANT AND EQUIPMENT NET
June
30, 2022 June
30, 2021
Vehicles $ 20,000 $ 20,000
Machinery
and equipment 808,000 593,000
Office
equipment 1,574,000 1,027,000
Furniture
and Equipment 256,000 220,000
Leasehold
improvements 56,000 56,000
Property,
plant and equipment, gross 2,714,000 1,916,000
Less:
Accumulated depreciation (1,136,000 ) (560,000 )
Total
property, plant and equipment, net $ 1,578,000 $ 1,356,000 Depreciation
expense was approximately $ 575,000 and
$ 274,000 ,
for the years ended June 30, 2022 and 2021, respectively, and is included in selling and administrative expenses in the accompanying
consolidated statements of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Jun. 30, 2022</t>
        </is>
      </c>
    </row>
    <row r="3">
      <c r="A3" s="3" t="inlineStr">
        <is>
          <t>Debt Disclosure [Abstract]</t>
        </is>
      </c>
      <c r="B3" s="4" t="inlineStr">
        <is>
          <t xml:space="preserve"> </t>
        </is>
      </c>
    </row>
    <row r="4">
      <c r="A4" s="4" t="inlineStr">
        <is>
          <t>Notes Payable</t>
        </is>
      </c>
      <c r="B4" s="4" t="inlineStr">
        <is>
          <t xml:space="preserve">NOTE
7 – Notes Payable Paycheck
Protection Program Loan On
May 1, 2020, the Company applied for and received a loan from the Bank of America, NA (the “BOA”) in the aggregate principal
amount of approximately $ 1,297,000
(the “PPP Loan”) pursuant to the
Paycheck Protection Program (the “PPP”) under the Coronavirus Aid, Relief, and Economic Security Act (the “CARES Act”).
The PPP Loan was evidenced by a promissory note dated May 1, 2020, issued by Flux Power to the BOA (the “PPP Note”). The
PPP Loan had a two-year
term and bore interest at a rate of 1.0 %
per annum. Monthly principal and interest payments were deferred for six months after the date of disbursement. The Company received
the funds on May 4, 2020. On February 9, 2021, the Company was notified that the Small Business Administration (“SBA”) had
forgiven repayment of the entire PPP Loan of approximately $ 1,297,000
in principal, together with all accrued interest
of approximately $ 10,000 .
The Company recorded the entire forgiven principal and accrued interest amount of approximately $ 1,307,000
as other income in its statement of operations
on February 9, 2021. As of June 30, 2022, the outstanding balance of the PPP Loan was $ 0 . The
SBA reserves the right to audit any PPP loan, regardless of size. These audits may occur after forgiveness has been granted. In accordance
with the CARES Act, all borrowers are required to maintain their PPP loan documentation for six years after the PPP loan was forgiven
or repaid in full and to provide that documentation to the SBA upon request. Revolving
Line of Credit On
November 9, 2020, the Company entered into a Loan and Security Agreement (“Loan Agreement”) with Silicon Valley Bank (“SVB”).
On October 29, 2021, the Company entered into a First Amendment to Loan and Security Agreement (“First Amendment”) with SVB
which amended certain terms of the Loan Agreement including, but not limited to, increasing the amount of the revolving line of credit
from $ 4.0
million to $ 6.0
million, and extending the maturity date to November
7, 2022 . The First Amendment provided the Company
with a senior secured credit facility for up to $ 6.0
million available on a revolving basis (“Revolving
LOC”). Outstanding principal under the Revolving LOC accrued interest at a floating rate per annum equal to the greater of (i)
Prime Rate plus two and a half percent (2.50%), or (ii) five and three-quarters percent (5.75%). The Company paid a non-refundable commitment
fee of $ 15,000
In
addition, under the Second Amendment, the interest rate terms for the outstanding principal under the Revolving LOC was amended to accrue
interest at a floating per annum rate equal to the greater of either (A)
Prime Rate plus three and one-half of one percent (3.50%) or (B) seven and one-half of one percent (7.50%). Interest payment is due monthly
on the last day of the month. In addition, the Company is required to pay a quarterly unused facility fee equal to one-quarter of one
percent (0.25%) per annum of the average daily unused portion of the $6.0 million commitment under the Revolving LOC, depending upon
availability of borrowings under the Revolving LOC .
Pursuant to the Second Amendment, the Company agreed to pay SVB a non-refundable amendment fee of Five Thousand Dollars ($ 5,000.00 )
and SVB’s legal fees and expenses incurred in connection with the Second Amendment. In
connection with the Second Amendment, the Company issued a twelve-year
warrant to SVB and its designee, SVB Financial
Group, to purchase up to 40,806
shares of common stock of the Company at an exercise
price of $ 2.23
per share pursuant to the terms set forth therein. Amounts
outstanding under the Revolving LOC are secured by substantially all of the tangible and intangible assets of the Company (including,
without limitation, intellectual property) pursuant to the terms of the Amended Loan Agreement and the Intellectual Property Security
Agreement dated as of October 29, 2021. As of June 30, 2022 the outstanding balance under the Revolving LOC was approximately $ 4,889,000 ,
with approximately $ 3,111,000
remained available for future draws through November
7, 2022, unless the credit facility is renewed and its term is extended prior to its expir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EBT AGREEMENTS</t>
        </is>
      </c>
      <c r="B1" s="2" t="inlineStr">
        <is>
          <t>12 Months Ended</t>
        </is>
      </c>
    </row>
    <row r="2">
      <c r="B2" s="2" t="inlineStr">
        <is>
          <t>Jun. 30, 2022</t>
        </is>
      </c>
    </row>
    <row r="3">
      <c r="A3" s="3" t="inlineStr">
        <is>
          <t>Related Party Transactions [Abstract]</t>
        </is>
      </c>
      <c r="B3" s="4" t="inlineStr">
        <is>
          <t xml:space="preserve"> </t>
        </is>
      </c>
    </row>
    <row r="4">
      <c r="A4" s="4" t="inlineStr">
        <is>
          <t>RELATED PARTY DEBT AGREEMENTS</t>
        </is>
      </c>
      <c r="B4" s="4" t="inlineStr">
        <is>
          <t xml:space="preserve">NOTE
8 - RELATED PARTY DEBT AGREEMENTS Subordinated
Line of Credit Facility On
May 11, 2022, the Company entered into a Credit Facility Agreement (the “Subordinated LOC”) with Cleveland Capital, L.P.,
a Delaware limited partnership (“Cleveland”), Herndon Plant Oakley, Ltd., (“HPO”), and other lenders (together
with Cleveland and HPO, the “Lenders”). The Subordinated LOC provides the Company with a short-term line of credit (the “LOC”)
not less than $ 3,000,000
and not more than $ 5,000,000 ,
the proceeds of which shall be used by the Company for working capital purposes. In connection with the LOC, the Company issued a separate
subordinated unsecured promissory note in favor of each respective Lender (each promissory note, a “Note”) for each Lender’s
commitment amount (each such commitment amount, a “Commitment Amount”). As of June 30, 2022, the Lenders committed an aggregate
of $ 4,000,000 . Pursuant
to the terms of the Subordinated LOC, each Lender severally agrees to make loans (each such loan, an “Advance”) up to such
Lender’s Commitment Amount to the Company from time to time, until December 31, 2022 (the “Due Date”). The Company
may, from time to time, prior to the Due Date, draw down, repay, and re-borrow on the Note, by giving notice to the Lenders of the amount
to be requested to be drawn down. Each
Note bears an interest rate of 15.0 %
per annum on each Advance from and after the date of disbursement of such Advance and is payable on (i) the Due Date in cash or shares
of common stock of the Company (the “Common Stock”) at the sole election of the Company, unless such Due Date extended pursuant
to the Note, or (ii) on occurrence of an event of Default (as defined in the Note). The Due Date may be extended (i) at the sole election
of the Company for one (1) additional year period from the Due Date upon the payment of a commitment fee equal to two percent ( 2 %)
of the Commitment Amount to the Lender within thirty (30) days prior to the original Due Date, or (ii) by the Lender in writing. In addition,
each Lender signed a Subordination Agreement by and between the Lenders and Silicon Valley Bank, a California corporation (“SVB”),
dated as of May 11, 2022 (the “Subordination Agreement”) for the purposes of subordinating the right to payment under the
Note to SVB’s indebtedness by the Company now outstanding or hereinafter incurred. The
Subordinated LOC includes customary representations, warranties and covenants by the Company and the Lenders. The Company has also agreed
to pay the legal fees of Cleveland’s counsel in an amount up to $ 10,000 .
In addition, each Note also provides that, upon the occurrence of a Default, at the option of the Lender, the entire outstanding principal
balance, all accrued but unpaid interest and/or Late Charges (as defined in the Note) at once will become due and payable upon written
notice to the Company by the Lender. In
connection with entry into the Subordinated LOC, the Company paid to each Lender a one-time committee fee in cash equal to 3.5 %
of such Lender’s Commitment Amount. In addition, in consideration of the Lenders’ commitment to provide the Advances to the
Company, the Company issued the Lenders five-year warrants to purchase an aggregate of 128,000
shares of common stock at an exercise price of
$ 2.53
per share that are, subject to certain ownership
limitations, exercisable immediately (the “Warrants”) ( the
number of warrants issued to each Lender is equal to the product of (i) 160,000 shares of common stock multiplied by (ii) the ratio represented
by each Lender’s Commitment Amount divided by the $5,000,000) . Pursuant
to a selling agreement, dated as of May 11, 2022, the Company retained HPO as its placement agent in connection with the Subordinated
LOC. As compensation for services rendered in conjunction with the Subordinated LOC, the Company paid HPO a finder fee equal to 3 %
of the Commitment Amount from each such Lender placed by HPO in cash. Esenjay
Loan On
March 9, 2020, the Company and Esenjay Investments, LLC (“Esenjay”) entered into a certain convertible promissory note (“Original
Esenjay Note”) pursuant to which Esenjay provided the Company with a loan in the principal amount of $ 750,000
(the “Esenjay Loan”). On June 2,
2020, the Original Esenjay Note was amended and restated to (i) extend the maturity date from June
30, 2020 to September
30, 2020 , and (ii) to increase the principal
amount outstanding under the Original Esenjay Note to $ 1,400,000
(the “Esenjay Note”). Between
June 26, 2020 and July 22, 2020, Esenjay assigned a total of $ 900,000
of the Esenjay Note to three (3) accredited investors
and the $ 900,000
note balance was converted into shares of common
stock at $ 4.00
per share, which was the cash price per share,
and resulted in the issuance of 225,000
shares of common stock. On
August 31, 2020, the Company entered into the Third Amended and Restated Credit Facility Agreement and pursuant to which the Company
further amended the Esenjay Note to, among other items, transfer all remaining principal and accrued interest outstanding of approximately
$ 564,000
into the amended Credit Facility Agreement. (See
“Credit Facility” below). Cleveland
Loan On
July 3, 2019, the Company entered into a loan agreement with Cleveland, pursuant to which Cleveland agreed to loan the Company $ 1,000,000
(the “Cleveland Loan”) and issued
Cleveland an unsecured short-term promissory note in the amount of $ 1,000,000
(the “Unsecured Promissory Note”).
The Unsecured Promissory Note had an interest rate of 15.0 %
per annum and was originally due on September
1, 2019 , unless repaid earlier from a percentage
of proceeds from certain identified accounts receivable. In connection with the Cleveland Loan, the Company issued Cleveland a three-year
warrant (the “Cleveland Warrant”) to purchase the Company’s common stock in a number equal to 0.5% of the number of
shares of common stock outstanding after giving effect to the shares of common stock sold in a contemplated public offering and with
an exercise price equal to the per share price of the common stock sold in the public offering. On
September 1, 2019, the Company entered into the First Amendment to the Unsecured Promissory Note pursuant to which the maturity date
was extended to December
1, 2019 (the “First Amendment”) and
the Cleveland Warrant terms were amended (the “Amended Warrant”). The Amended Warrant increased the warrant coverage from
0.5 %
to 1 %
of the number of shares of common stock outstanding after giving effect to the shares of common stock sold in the next private or public
offering and with an exercise price equal to the per share price of common stock sold in such private or public offering, as the case
may be. On
July 9, 2020, the Company made a payment to Cleveland in the amount of $ 200,000
as a partial payment of the Cleveland Loan. On
July 27, 2020, in connection with the outstanding loan from Cleveland to the Company in the principal amount of $ 957,000 ,
the Company entered into the Eighth Amendment to the Unsecured Promissory Note which extended the maturity date from July
31, 2020 to August
31, 2020 , and capitalized all accrued and unpaid
interest as of July 27, 2020 to the principal amount. On August 19, 2020, the Company paid Cleveland the entire remaining principal balance
due under the Cleveland Loan, together with all accrued interest payable as of August 19, 2020, in an aggregate amount of approximately
$ 978,000 . Credit
Facility On
March 22, 2018, Flux Power entered into a credit facility agreement with Esenjay with a maximum borrowing amount of $ 5,000,000
(the “Original Agreement”). The Original
Agreement was amended multiple times to allow for, among other things, an increase in the maximum principal amount available under line
of credit (“LOC”) to $ 12,000,000 ,
the inclusion of additional lenders and extension of the maturity date to September
30, 2021 . In
August 2020, the Company paid down an aggregate principal amount of approximately $ 1,402,000
of the outstanding balance under the LOC. On
August 31, 2020, the Company entered into the Third Amended and Restated Credit Facility Agreement (“Third Amended and Restated
Facility Agreement”) pursuant to which the Company (i) extended the maturity date to September
30, 2021 , and (ii) allowed for the transfer of
outstanding obligations under the Esenjay Note of approximately $ 564,000
into the LOC as noted above. In November 2020,
lenders holding an aggregate of approximately $ 2,161,000
in principal and accrued interest elected to
convert their notes into 540,347
shares of common stock at a price of $ 4.00
per share. In January and March 2021, the lenders
holding an aggregate of approximately $ 2,632,000
in principal and accrued interest elected to
convert their notes into 658,103
shares of common stock at a price of $ 4.00
per share of which approximately $ 1,045,000
was held by Esenjay and converted to 261,133
shares of common stock. On
June 10, 2021, the Company repaid all obligations in full and without additional fees or termination penalties, and the Third Amended
and Restated Credit Facility Agreement and the related Second Amended and Restated Security Agreement were termina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2</t>
        </is>
      </c>
    </row>
    <row r="3">
      <c r="A3" s="3" t="inlineStr">
        <is>
          <t>Equity [Abstract]</t>
        </is>
      </c>
      <c r="B3" s="4" t="inlineStr">
        <is>
          <t xml:space="preserve"> </t>
        </is>
      </c>
    </row>
    <row r="4">
      <c r="A4" s="4" t="inlineStr">
        <is>
          <t>STOCKHOLDERS’ EQUITY</t>
        </is>
      </c>
      <c r="B4" s="4" t="inlineStr">
        <is>
          <t xml:space="preserve">NOTE
9 - STOCKHOLDERS’ EQUITY At-The-Market
(“ATM”) Offering On
December 21, 2020 the Company entered into a Sales Agreement (the “Sales Agreement”) with H.C. Wainwright &amp; Co., LLC
(“HCW”) to sell shares of its common stock, par value $ 0.001
(the “Common Stock”) from time to
time, through an “at-the-market offering” program (the “ATM Offering”). The
Company agreed to pay HCW a commission in an amount equal to 3.0 %
of the gross sales proceeds of the shares sold under the Sales Agreement. In
addition, the Company agreed to reimburse HCW for certain legal and other expenses incurred up to a maximum of $50,000 to establish the
ATM Offering, and $2,500 per quarter thereafter to maintain such program under the Sales Agreement. The
Company has also agreed pursuant to the Sales Agreement to indemnify and provide contribution to HCW against certain liabilities, including
liabilities under the Securities Act. On
May 27, 2021, the Company filed Amendment No. 1 (the “Amendment”) to the prospectus supplement dated December 21, 2020 (the
“Prospectus Supplement”) to increase the size of the ATM Offering from an aggregate offering price of up to $ 10
million in the Prospectus Supplement to an amended
maximum aggregate offering price of up to $ 20
million of shares of the Company’s common
stock (the “Shares”) (which amount includes the value of shares the Company has already sold prior to the date of the Amendment)
pursuant to the base prospectus dated October 26, 2020, the Prospectus Supplement, and the Amendment (collectively, the “Prospectus”). From
December 21, 2020 through June 30, 2022, the Company sold an aggregate of 1,169,564
shares of common stock at an average price of
$ 12.24
per share for gross proceeds of approximately
$ 14.3
million under the ATM Offering. The Company received
net proceeds of approximately $ 13.7
million, net of commissions and other offering
related expenses. The
Shares was registered under the Securities Act of 1933, as amended (the “Securities Act”), pursuant to the Company’s
Registration Statement on Form S-3 (File No. 333-249521), declared effective by the Securities and Exchange Commission (the “Commission”)
on October 26, 2020, and the Prospectus. Sales of the Shares, if any, may be made by any method permitted by law deemed to be an “at-the-market
offering” as defined in Rule 415(a)(4) of the Securities Act. The Company or the HCW may, upon written notice to the other party
in accordance with the terms of the Sales Agreement, suspend offers and sales of the Shares. The Company and HCW each have the right,
in its sole discretion, to terminate the Sales Agreement at any time upon prior written notice pursuant to the terms and subject to the
conditions set forth in the Sales Agreement. Public
Offering Registered
Direct Offering On
September 27, 2021, the Company closed a registered direct offering, priced at-the-market under Nasdaq rules (“RDO”) for
the sale of 2,142,860
shares of common stock and warrants to purchase
up to an aggregate of 1,071,430
shares of common stock, at an offering price
of $ 7.00
per share and associated warrant for gross proceeds
of approximately $ 15.0
million prior to deducting offering expenses
totaling approximately $ 1.0
million. The associated warrants have an exercise
price equal to $ 7.00
per share and are exercisable upon issuance and
expire in five years. HCW acted as the exclusive placement agent for the registered direct offering. The
securities sold in the RDO were sold pursuant to a “shelf” registration statement on Form S-3 (File No. 333-249521), including
a base prospectus, previously filed with the Securities and Exchange Commission (the “SEC”) on October 16, 2020 and declared
effective by the SEC on October 26, 2020. The registered direct offering of the securities was made by means of a prospectus supplement
dated September 22, 2021 and filed with the SEC, that forms a part of the effective registration statement. 2020
Public Offering and NASDAQ Capital Market Uplisting In
August 2020, the Company closed an underwritten public offering of its common stock at a public offering price of $ 4.00
per share for gross proceeds of approximately
$ 12.4
million, which included the full exercise of
the underwriters’ over-allotment option to purchase additional shares, prior to deducting underwriting discounts and commissions
and offering expenses totaling approximately $ 1.7
million. A total of 3,099,250
shares of common stock were issued by the Company
in the offering, including the full exercise of the over-allotment option. The securities were offered pursuant to a registration statement
on Form S-1 (File No. 333-231766), which was declared effective by the SEC on August 12, 2020. Concurrent with the announcement of the
public offering, on August 14, 2020, the Company’s common stock commenced trading on The NASDAQ Capital Market under the symbol
“FLUX.” Private
Placements 2020
Private Placement On
April 22, 2020, the Company sold an aggregate of 66,250
shares of common stock, at $ 4.00
per share, for an aggregate purchase price of
$ 265,000
in cash to two (2) accredited investors. On June
30, 2020, the Company sold an additional 275,000
shares of common stock at $ 4.00
per share in its June closing of the offering,
for an aggregate purchase price of $ 1,100,000
to six (6) accredited investors (“June
Closing:”). Esenjay and Mr. Dutt, the Company’s president and chief executive officer, participated in the June Closing in
the amount of $ 300,000
and $ 50,000 ,
respectively. On July 24, 2020, the Company sold an aggregate of 800,000
shares under the 2020 Private Placement at $ 4.00
per share, for an aggregate purchase price of
$ 3,200,000
in cash to accredited investors, including Mr.
Cosentino, a former director, who participated in the offering in the amount of $ 250,000 . The
shares offered and sold in the private placement offerings described above were sold to accredited investors in reliance upon exemptions
from registration pursuant to Rule 506(b) of Regulation D promulgated under Section 4(a)(2) under the Securities Act. Such shares were
not registered under the Securities Act of 1933, as amended (“Securities Act”), and could not be offered or sold in the United
States absent registration or an applicable exemption from the registration requirements of the Securities Act. Pursuant to a registration
statement on Form S-3 filed with the SEC on October 16, 2020, which became effective on October 26, 2020, such shares were registered. Debt
Conversion LOC
Conversion On
June 30, 2020, there was a partial conversion of $ 7,383,000
in principal and accrued interest outstanding
under the secured promissory notes at a conversion price of $ 4.00
per share that resulted in the issuance of 1,845,830
shares of common stock. On
November 6, 2020, there was a partial conversion of $ 2,161,000
in principal and accrued interest outstanding
under the secured promissory notes at $ 4.00
per share that resulted in the issuance of 540,347
shares of common stock. In
January and March 2021, there were conversions of the remaining balance of approximately $ 2,632,000
in principal and accrued interest outstanding
under the secured promissory notes that resulted in the issuance of 658,103
shares of common stock. All
conversions were at the option of the lenders, and all outstanding secured promissory notes were converted into shares of common stock. Esenjay
Note Conversion On
June 30, 2020, two (2) accredited individuals, who had been assigned $ 500,000
of the Esenjay Note, converted all principal
into 125,000
shares of common stock at $ 4.00
per share. On July 22, 2020, one accredited individual,
who had been assigned $ 400,000
of the Esenjay Note converted all principal into
100,000
shares of common stock at $ 4.00
per share. Warrants
On
July 3, 2019, the Company issued a three-year
warrant to Cleveland Capital, L.P. (“Cleveland
Warrant”) to purchase our common stock in a number equal to one-half percent ( 0.5 %)
of the number of shares of common stock outstanding after giving effect to the total number of shares of common stock sold in a public
offering at an exercise price equal to the per share public offering price. On September 1, 2019, the Cleveland Warrant was amended and
restated to change the warrant coverage from 0.5 %
to 1 %
of the number of shares of common stock outstanding after giving effect to the total number of shares of common stock sold in the next
private or public offering (“Offering”) at an exercise price equal the per share price of common stock sold in the Offering.
The closing of a private offering constituting the Offering occurred on July 24, 2020. Upon such closing, the number and the exercise
price of the Cleveland Warrant became determinable, and represented as a right to purchase up to 83,205
shares of common stock at $ 4.00
per share and had a fair value of approximately
$ 174,000 .
As of June 30, 2021, all 83,205
warrants remained outstanding and exercisable. In
August 2020 and in conjunction with the Company’s public offering, the Company issued five-year
warrants to the underwriters to purchase up to
185,955
shares of the Company’s common stock at
an exercise price of $ 4.80
per share and had a fair value of approximately
$ 513,000 .
The underwriters’ warrants became exercisable on February 8, 2021. In
connection with the Company’s RDO, in September 2021 the Company issued five-year
warrants to the RDO investors to purchase up
to 1,071,430
shares of the Company’s common stock at
an exercise price of $ 7.00
per share and were estimated to have a fair value
of approximately $ 3,874,000 .
The warrants were exercisable immediately and are limited to beneficial ownership of 4.99 %
at any point in time in accordance with the warrant agreement. In
May 2022 and in conjunction with entry into a credit facility with Cleveland Capital, L.P. (“Cleveland”), Herndon Plant Oakley,
Ltd. (“HPO”), and other lenders (together with Cleveland and HPO, the “Lenders”), the Company issued five-year
warrants to the Lenders to purchase up to 128,000
shares of the Company’s common stock at
an exercise price of $ 2.53
per share and had a fair value of approximately
$ 173,000 . In
June 2022 and in conjunction with the entry into the Second Amendment to Loan and Security Agreement with Silicon Valley Bank (“SVB”),
the Company issued twelve-year
warrants to SVB and its designee, SVB Financial
Group, to purchase up to 40,806
shares of the Company’s common stock at
an exercise price of $ 2.23
per share and had a fair value of approximately
$ 80,000 . Warrant
detail for the year ended June 30, 2022 is reflected below: SCHEDULE
OF STOCK WARRANT ACTIVITY
Number
of Warrants Weighted Average Exercise Price
Per Warrant Remaining Contract Term
Warrants
outstanding and exercisable at June 30, 2021 214,883 $ 4.49
Warrants
issued 1,240,236 $ 6.38
Warrants
outstanding and exercisable at June 30, 2022 1,455,119 $ 6.10 4.17 Warrant
detail for the year ended June 30, 2021 is reflected below:
Number
of Warrants Weighted Average Exercise Price
Per Warrant Remaining Contract Term
Warrants
outstanding and exercisable at June 30, 2020 83,205 $ 4.00
Warrants
issued 185,955 $ 4.80
Warrants
exercised (40,993 ) $ 4.80
Warrants
forfeited (13,284 ) $ 4.80
Warrants
outstanding and exercisable at June 30, 2021 214,883 $ 4.49 2.92 Stock
Options In
connection with the reverse acquisition of Flux Power, Inc in 2012, the Company assumed the 2010 Plan. As of June 30, 2022, there were
21,944
options to purchase common stock outstanding
under the 2010 Plan. No additional options may be granted under the 2010 Plan. On
February 17, 2015 the Company’s stockholders approved the 2014 Equity Incentive Plan (the “2014 Plan”). The 2014 Plan
offers certain employees, directors, and consultants the opportunity to acquire the Company’s common stock subject to vesting requirements,
and serves to encourage such persons to remain employed by the Company and to attract new employees. The 2014 Plan allows for the award
of the Company’s common stock and options, up to 1,000,000
shares of the Company’s common stock. As
of June 30, 2022, 170,725
shares of the Company’s common stock were
available for future grants under the 2014 Plan. On
April 29, 2021, the Company’s stockholders approved the 2021 Equity Incentive Plan (the “2021 Plan”). The 2021 Plan
authorizes the issuance of awards for up to 2,000,000
shares of common stock in the form of incentive
stock options, non-statutory stock options, stock appreciation rights, restricted stock units, restricted stock awards and unrestricted
stock awards to officers, directors and employees of, and consultants and advisors to, the Company or its affiliates. As of June 30,
2022, no awards had been granted under the 2021 Plan. Activity
in stock options during the year ended June 30, 2022 and related balances outstanding as of that date are reflected below: SCHEDULE
OF STOCK OPTIONS ACTIVITY
Number
of Shares Weighted Average Exercise
Price Weighted Average Remaining Contract Term
Outstanding
at June 30, 2021 531,205 $ 11.02
Exercised (3,400 ) $ 4.65
Forfeited
and cancelled (24,372 ) $ 11.65
Outstanding
and exercisable at June 30, 2022 503,433 $ 11.03 5.66 Activity
in stock options during the year ended June 30, 2021 and related balances outstanding as of that date are reflected below:
Number
of Shares Weighted Average Exercise
Price Weighted Average Remaining Contract Term
Outstanding
at June 30, 2020 579,584 $ 11.00
Exercised (22,760 ) $ 6.16
Forfeited
and cancelled (25,619 ) $ 14.62
Outstanding
at June 30, 2021 531,205 $ 11.02 6.73
Exercisable
at June 30, 2021 490,323 $ 10.87 6.64 Restricted
Stock Units On
November 5, 2020, the Company’s Board of Directors approved an amendment to the 2014 Plan, to allow grants of Restricted Stock
Units (“RSUs”). Subject to vesting requirements set forth in the RSU Award Agreement, one share of common stock is issuable
for one vested RSU. On November 5, 2020, the Board of Directors authorized the following RSUs to be granted under the amended 2014 Plan:
(i) a total of 43,527
RSUs to certain executive officers as one-time
retention incentive awards, and (ii) a total of 91,338
RSUs to certain key employees as annual equity
compensation of which 45,652
were performance-based RSUs and 45,686
were time-based RSUs. On April 29, 2021, an additional
18,312
time-based RSUs were authorized by the Company’s
Board of Directors to be granted under the amended 2014 Plan. On October 29, 2021, the Board of Directors authorized the following RSUs
to be granted under the amended 2014 Plan: (i) a total of 97,828
RSUs to certain executive officers of which 48,914
were performance-based RSUs and 48,914
were time-based RSUs, and (ii) a total of 81,786
time-based RSUs to certain other key employees.
The RSUs are subject to the terms and conditions provided in (i) the Restricted Stock Unit Award Agreement for time-based awards (“Time-based
Award Agreement”), and (ii) the Performance Restricted Stock Unit Award Agreement for performance-based awards (“Performance-based
Award Agreement”). Activity
in RSUs during the year ended June 30, 2022 and related balances outstanding as of that date are reflected below: SCHEDULE
OF RESTRICTED STOCK UNITS ACTIVITY
Number
of Shares Weighted
Average Grant date Fair Value Weighted
Average Remaining Contract Term (#
years)
Outstanding
at June 30, 2021 131,652 $ 9.25
Granted 250,786 $ 4.82
Vested/Settled (9,156 ) $ 11.56
Forfeited
and cancelled (69,061 ) $ 6.93
Outstanding
at June 30, 2022 304,221 $ 6.06 1.82 Activity
in RSUs during the year ended June 30, 2021 and related balances outstanding as of that date are reflected below:
Number
of Shares Weighted
Average Grant date Fair Value Weighted
Average Remaining Contract Term (#
years)
Outstanding at June
30, 2020 - $ -
Granted 153,177 $ 9.20
Forfeited
and cancelled (21,525 ) $ 8.88
Outstanding
at June 30, 2021 131,652 $ 9.25 2.72 Stock-based
Compensation Stock-based
compensation expense for the years ended June 30, 2022 and 2021 represents the estimated fair value of stock options and RSUs at the
time of grant amortized under the straight-line method over the expected vesting period and reduced for estimated forfeitures of options
and RSUs. Forfeitures are estimated at the time of grant and revised, if necessary, in subsequent periods if actual forfeitures differ
from original estimates. At June 30, 2022, the aggregate intrinsic value of exercisable options was $ 0 . The
following table summarizes stock-based compensation expense for employee and non-employee option and RSU grants: SCHEDULE
OF STOCK-BASED COMPENSATION EXPENSES
Years
ended June 30, 2022 2021
Research
and development $ 144,000 $ 178,000
Selling
and administrative 567,000 619,000
Total
stock-based compensation expense $ 711,000 $ 797,000 At
June 30, 2022, the unamortized stock-based compensation expense relating to outstanding stock options and RSUs was approximately $ 0
and $ 983,000 ,
respectively. The unamortized amount related to RSUs is expected to be expensed over the weighted-average remaining recognition period
of 1.82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NOTE
10 - INCOME TAXES Pursuant
to the provisions of FASB ASC Topic No. 740 Income Taxes (“ASC 740”), deferred income taxes reflect the net effect of (a)
temporary difference between carrying amounts of assets and liabilities for financial purposes and the amounts used for income tax reporting
purposes, and (b) net operating loss carryforwards. No net provision for refundable Federal income taxes has been made in the accompanying
statement of operations because no recoverable taxes were paid previously. A valuation allowance of approximately $ 22,951,000
and $ 18,839,000
has been established to offset the net deferred
tax assets as of June 30, 2022 and 2021, respectively, due to uncertainties surrounding the Company’s ability to generate future
taxable income to realize these assets. The
Company is subject to taxation in the United States and California. The Company’s tax years for 2010 and forward are subject to
examination by the United States and California tax authorities due to the carry forward of unutilized net operating losses and research
and development credits (if any). The
Company has incurred losses since inception, so no current income tax provision or benefit has been recorded. Significant components
of the Company’s net deferred tax assets are shown in the table below. SCHEDULE
OF DEFERRED TAX ASSETS AND LIABILITIES
Year
Ended June 30,
2022 2021
Deferred
Tax Assets:
Net
operating loss carryforwards $ 20,654,000 $ 16,111,000
Research
&amp; development credit carryforward 27,000 27,000
Stock
compensation 1,636,000 1,696,000
Interest
expense Sec. 163 - 366,000
Lease
liability 802,000 924,000
Other,
net 559,000 564,000
Gross
deferred tax assets 23,678,000 19,688,000
Valuation
allowance for deferred tax assets (22,951,000 ) (18,839,000 )
Total
deferred tax assets $ 727,000 $ 849,000
Deferred
Tax Liabilities:
Right
of use asset $ (727,000 ) $ (849,000 )
Total
deferred tax liabilities (727,000 ) (849,000 )
Net
deferred tax liabilities $ - $ - At
June 30, 2022, the Company had unused net operating loss (“NOL”) carryovers of approximately $ 74,150,000
and $ 72,776,000
that are available to offset future federal and
state taxable income, respectively. Federal NOL carryforwards arising after 2017 of approximately $ 51,742,000
do not expire. Federal NOL carryforwards arising
before 2018 of approximately $ 22,408,000
and all of the state NOL carryforward begin to
expire in 2030 . The
provision for income taxes on earnings subject to income taxes differs from the statutory federal rate at June 30, 2022 and 2021, due
to the following: SCHEDULE
OF EFFECTIVE INCOME TAX RATE RECONCILIATION
Year
Ended June 30,
2022 2021
Federal
income taxes at 21% $ (3,278,000 ) $ (2,686,000 )
State
income taxes, net (1,090,000 ) (894,000 )
Permanent
differences and other 102,000 (58,000 )
Other
true ups, if any 154,000 (27,000 )
Change
in valuation allowance (4,112,000 ) (3,665,000 )
Provision
for income taxes $ - $ - Internal
Revenue Code Sections 382 limits the use of our net operating loss carryforwards if there has been a cumulative change in ownership of
more than 50% within a three-year period. The Company
has not yet completed a Section 382 net operating loss analysis. In the event that such analysis determines there is a limitation on
the use on net operating loss carryforwards to offset future taxable income, the recorded deferred tax asset relating to such net operating
loss carryforwards will be reduced. However, as the Company has recorded a full valuation allowance against its net deferred tax assets,
there is no impact on the Company’s consolidated financial statements as of June 30, 2022 and 2021. Under
ASC 74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740 provides guidance on de-recognition, classification, interest and penalties,
accounting in interim periods, disclosure and transition. In
accordance with ASC 740, there are no unrecognized tax benefits as of June 30, 2022 or June 30,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Jun. 30, 2022</t>
        </is>
      </c>
    </row>
    <row r="3">
      <c r="A3" s="3" t="inlineStr">
        <is>
          <t>Risks and Uncertainties [Abstract]</t>
        </is>
      </c>
      <c r="B3" s="4" t="inlineStr">
        <is>
          <t xml:space="preserve"> </t>
        </is>
      </c>
    </row>
    <row r="4">
      <c r="A4" s="4" t="inlineStr">
        <is>
          <t>CONCENTRATIONS</t>
        </is>
      </c>
      <c r="B4" s="4" t="inlineStr">
        <is>
          <t xml:space="preserve">NOTE
11 - CONCENTRATIONS Credit
Risk Financial
instruments that potentially subject the Company to concentrations of credit risk consist principally of temporary cash investments and
unsecured trade accounts receivable. The Company maintains cash balances at a California commercial bank. Our cash balance at this institution
is secured by the Federal Deposit Insurance Corporation up to $ 250,000 .
As of June 30, 2022 and 2021, cash was approximately $ 485,000 ,
and $ 4,713,000 respectively,
which consisted of funds held in a non-interest bearing bank deposit account. The Company has not experienced any losses in such accounts.
Management believes that the Company is not exposed to any significant credit risk with respect to its cash. Customer
Concentrations During
the year ended June 30, 2022, the Company had four (4) major customers that each represented more than 10% of its revenues, on an individual
basis, and together represented approximately $ 29,254,000
or 69 %
of its total revenues. During
the year ended June 30, 2021, the Company had three (3) major customers that each represented more than 10% of its revenues, on an individual
basis, and together represented approximately $ 16,004,000
or 61 %
of its total revenues. Suppliers/Vendor
Concentrations The
Company obtains a limited number of components and supplies included in its products from a small group of suppliers. During the year
ended June 30, 2022 the Company had one (1) supplier who accounted for more than 10 %
of its total purchases which represented approximately $ 13,884,000
or 28 %
of its total purchases. During
the year ended June 30, 2021 the Company had two (2) suppliers who accounted for more than 10 %
of its total purchases, on an individual basis, and together represented approximately $ 9,260,000
or 27 %
of its total purchas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12 - COMMITMENTS AND CONTINGENCIES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our business. To the best knowledge of management, there are no material legal proceedings pending against the Company. Operating
Leases On
April 25, 2019 the Company signed a Standard Industrial/Commercial Multi-Tenant Lease (“Lease”) with Accutek to rent approximately
45,600 square feet of industrial space at 2685 S. Melrose Drive, Vista,
California. The
Lease has an initial term of seven years and four months, commencing on or about June 28, 2019. The
lease contains an option to extend the term for two periods of 24 months, and the right of first refusal to lease an additional approximate
15,300 square feet. The monthly rental rate was $ 42,400
for the first 12 months, escalating at 3 %
each year. On
February 26, 2020, the Company entered into the First Amendment to Standard Industrial/Commercial Multi-Tenant Lease dated April 25,
2019 (the “Amendment”) with Accutek to rent an additional 16,309
rentable square feet of space plus a residential
unit of approximately 1,230
rentable square feet (for a total of approximately
17,539 rentable square feet). The
lease for the additional space commenced 30 days following the occupancy date of the additional space, and terminates concurrently with
the term for the lease of the original lease, which expires on November
20, 2026 .
The base rent for the additional space is the same rate as the space rented under the terms of the original lease, $ 0.93
per
rentable square (subject to 3% annual increase). Rent
during the year ended June 30, 2022 was approximately $ 62,000
per month. In connection with the Amendment,
the Company purchased certain existing office furniture for a total purchase price of $ 8,300 . Total
rent expense was approximately $ 867,000 and
$ 841,000 for
the years ended June 30, 2022 and 2021, respectively. The
Future Minimum Lease Payments are: SCHEDULE
OF FUTURE MINIMUM LEASE PAYMENTS
2023 $ 768,000
2024 791,000
2025 815,000
2026 840,000
Thereafter 359,000
Total
Future Minimum Lease Payments 3,573,000
Less:
discount (708,000 )
Total
lease liability $ 2,865,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2</t>
        </is>
      </c>
    </row>
    <row r="3">
      <c r="A3" s="3" t="inlineStr">
        <is>
          <t>Subsequent Events [Abstract]</t>
        </is>
      </c>
      <c r="B3" s="4" t="inlineStr">
        <is>
          <t xml:space="preserve"> </t>
        </is>
      </c>
    </row>
    <row r="4">
      <c r="A4" s="4" t="inlineStr">
        <is>
          <t>SUBSEQUENT EVENTS</t>
        </is>
      </c>
      <c r="B4" s="4" t="inlineStr">
        <is>
          <t>NOTE
13 - SUBSEQUENT EVENTS Separation
Agreement On
August 12, 2022, Jonathan Berry, the Company’s Chief Operating Officer, separated from the Company and entered into an Employee
Separation and Release agreement dated August 24, 2022 (“Separation Agreement”). Under the Separation Agreement, the Company
agreed to provide Mr. Berry with certain payments and benefits comprising of: (i) a separation payment of two hundred five thousand two
hundred dollars, less required payroll withholdings, (ii) twenty-eight thousand nine hundred seven and 52/100 dollars, less required
payroll withholdings, to defray costs for COBRA coverage, and (iii) reimbursement for an amount equal to twelve months for life insurance
continuation (collectively, the “Separation Benefits”). In exchange for the Separation Benefits, among other things as set
forth in the Separation Agreement, Mr. Berry agreed to a release of claims and waivers in favor of the Company and to certain restrictive
covenant obligations, and also reaffirmed his commitment to comply with his existing restrictive covenant obligations. RSU
Grants On
August 26, 2022, as compensation for board services provided during the last quarter of Fiscal 2022, Ms. Bo-Linn, a director of the Company,
was granted 5,034
RSUs, of
which 1/3 vested immediately, each of the remaining 1/3 of the RSUs will vest on April 29, 2023, and April 29, 2024 .
Ms. Bo-Linn’s grant was consistent with the standard equity component of Non-Executive Director Compensation Package as approved
by the Boar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t>
        </is>
      </c>
      <c r="B3" s="5" t="n">
        <v>485000</v>
      </c>
      <c r="C3" s="5" t="n">
        <v>4713000</v>
      </c>
    </row>
    <row r="4">
      <c r="A4" s="4" t="inlineStr">
        <is>
          <t>Accounts receivable</t>
        </is>
      </c>
      <c r="B4" s="6" t="n">
        <v>8609000</v>
      </c>
      <c r="C4" s="6" t="n">
        <v>6097000</v>
      </c>
    </row>
    <row r="5">
      <c r="A5" s="4" t="inlineStr">
        <is>
          <t>Inventories</t>
        </is>
      </c>
      <c r="B5" s="6" t="n">
        <v>16262000</v>
      </c>
      <c r="C5" s="6" t="n">
        <v>10513000</v>
      </c>
    </row>
    <row r="6">
      <c r="A6" s="4" t="inlineStr">
        <is>
          <t>Other current assets</t>
        </is>
      </c>
      <c r="B6" s="6" t="n">
        <v>1261000</v>
      </c>
      <c r="C6" s="6" t="n">
        <v>417000</v>
      </c>
    </row>
    <row r="7">
      <c r="A7" s="4" t="inlineStr">
        <is>
          <t>Total current assets</t>
        </is>
      </c>
      <c r="B7" s="6" t="n">
        <v>26617000</v>
      </c>
      <c r="C7" s="6" t="n">
        <v>21740000</v>
      </c>
    </row>
    <row r="8">
      <c r="A8" s="4" t="inlineStr">
        <is>
          <t>Right of use asset</t>
        </is>
      </c>
      <c r="B8" s="6" t="n">
        <v>2597000</v>
      </c>
      <c r="C8" s="6" t="n">
        <v>3035000</v>
      </c>
    </row>
    <row r="9">
      <c r="A9" s="4" t="inlineStr">
        <is>
          <t>Property, plant and equipment, net</t>
        </is>
      </c>
      <c r="B9" s="6" t="n">
        <v>1578000</v>
      </c>
      <c r="C9" s="6" t="n">
        <v>1356000</v>
      </c>
    </row>
    <row r="10">
      <c r="A10" s="4" t="inlineStr">
        <is>
          <t>Other assets</t>
        </is>
      </c>
      <c r="B10" s="6" t="n">
        <v>89000</v>
      </c>
      <c r="C10" s="6" t="n">
        <v>131000</v>
      </c>
    </row>
    <row r="11">
      <c r="A11" s="4" t="inlineStr">
        <is>
          <t>Total assets</t>
        </is>
      </c>
      <c r="B11" s="6" t="n">
        <v>30881000</v>
      </c>
      <c r="C11" s="6" t="n">
        <v>26262000</v>
      </c>
    </row>
    <row r="12">
      <c r="A12" s="3" t="inlineStr">
        <is>
          <t>Current liabilities:</t>
        </is>
      </c>
      <c r="B12" s="4" t="inlineStr">
        <is>
          <t xml:space="preserve"> </t>
        </is>
      </c>
      <c r="C12" s="4" t="inlineStr">
        <is>
          <t xml:space="preserve"> </t>
        </is>
      </c>
    </row>
    <row r="13">
      <c r="A13" s="4" t="inlineStr">
        <is>
          <t>Accounts payable</t>
        </is>
      </c>
      <c r="B13" s="6" t="n">
        <v>6645000</v>
      </c>
      <c r="C13" s="6" t="n">
        <v>7175000</v>
      </c>
    </row>
    <row r="14">
      <c r="A14" s="4" t="inlineStr">
        <is>
          <t>Accrued expenses</t>
        </is>
      </c>
      <c r="B14" s="6" t="n">
        <v>2209000</v>
      </c>
      <c r="C14" s="6" t="n">
        <v>2583000</v>
      </c>
    </row>
    <row r="15">
      <c r="A15" s="4" t="inlineStr">
        <is>
          <t>Revolving line of credit</t>
        </is>
      </c>
      <c r="B15" s="6" t="n">
        <v>4889000</v>
      </c>
      <c r="C15" s="4" t="inlineStr">
        <is>
          <t xml:space="preserve"> </t>
        </is>
      </c>
    </row>
    <row r="16">
      <c r="A16" s="4" t="inlineStr">
        <is>
          <t>Deferred revenue</t>
        </is>
      </c>
      <c r="B16" s="6" t="n">
        <v>163000</v>
      </c>
      <c r="C16" s="6" t="n">
        <v>24000</v>
      </c>
    </row>
    <row r="17">
      <c r="A17" s="4" t="inlineStr">
        <is>
          <t>Customer deposits</t>
        </is>
      </c>
      <c r="B17" s="6" t="n">
        <v>175000</v>
      </c>
      <c r="C17" s="6" t="n">
        <v>171000</v>
      </c>
    </row>
    <row r="18">
      <c r="A18" s="4" t="inlineStr">
        <is>
          <t>Office lease payable, current portion</t>
        </is>
      </c>
      <c r="B18" s="6" t="n">
        <v>504000</v>
      </c>
      <c r="C18" s="6" t="n">
        <v>435000</v>
      </c>
    </row>
    <row r="19">
      <c r="A19" s="4" t="inlineStr">
        <is>
          <t>Accrued interest</t>
        </is>
      </c>
      <c r="B19" s="6" t="n">
        <v>1000</v>
      </c>
      <c r="C19" s="6" t="n">
        <v>2000</v>
      </c>
    </row>
    <row r="20">
      <c r="A20" s="4" t="inlineStr">
        <is>
          <t>Total current liabilities</t>
        </is>
      </c>
      <c r="B20" s="6" t="n">
        <v>14586000</v>
      </c>
      <c r="C20" s="6" t="n">
        <v>10390000</v>
      </c>
    </row>
    <row r="21">
      <c r="A21" s="3" t="inlineStr">
        <is>
          <t>Long term liabilities:</t>
        </is>
      </c>
      <c r="B21" s="4" t="inlineStr">
        <is>
          <t xml:space="preserve"> </t>
        </is>
      </c>
      <c r="C21" s="4" t="inlineStr">
        <is>
          <t xml:space="preserve"> </t>
        </is>
      </c>
    </row>
    <row r="22">
      <c r="A22" s="4" t="inlineStr">
        <is>
          <t>Office lease payable, less current portion</t>
        </is>
      </c>
      <c r="B22" s="6" t="n">
        <v>2361000</v>
      </c>
      <c r="C22" s="6" t="n">
        <v>2866000</v>
      </c>
    </row>
    <row r="23">
      <c r="A23" s="4" t="inlineStr">
        <is>
          <t>Total liabilities</t>
        </is>
      </c>
      <c r="B23" s="6" t="n">
        <v>16947000</v>
      </c>
      <c r="C23" s="6" t="n">
        <v>13256000</v>
      </c>
    </row>
    <row r="24">
      <c r="A24" s="3" t="inlineStr">
        <is>
          <t>Stockholders’ equity:</t>
        </is>
      </c>
      <c r="B24" s="4" t="inlineStr">
        <is>
          <t xml:space="preserve"> </t>
        </is>
      </c>
      <c r="C24" s="4" t="inlineStr">
        <is>
          <t xml:space="preserve"> </t>
        </is>
      </c>
    </row>
    <row r="25">
      <c r="A25" s="4" t="inlineStr">
        <is>
          <t>Preferred stock, $0.001 par value; 500,000 shares authorized; none issued and outstanding</t>
        </is>
      </c>
      <c r="B25" s="4" t="inlineStr">
        <is>
          <t xml:space="preserve"> </t>
        </is>
      </c>
      <c r="C25" s="4" t="inlineStr">
        <is>
          <t xml:space="preserve"> </t>
        </is>
      </c>
    </row>
    <row r="26">
      <c r="A26" s="4" t="inlineStr">
        <is>
          <t>Common stock, $0.001 par value; 30,000,000 shares authorized; 15,996,658 and 13,652,164 shares issued and outstanding at June 30, 2022 and June 30, 2021, respectively</t>
        </is>
      </c>
      <c r="B26" s="6" t="n">
        <v>16000</v>
      </c>
      <c r="C26" s="6" t="n">
        <v>14000</v>
      </c>
    </row>
    <row r="27">
      <c r="A27" s="4" t="inlineStr">
        <is>
          <t>Additional paid-in capital</t>
        </is>
      </c>
      <c r="B27" s="6" t="n">
        <v>95732000</v>
      </c>
      <c r="C27" s="6" t="n">
        <v>79197000</v>
      </c>
    </row>
    <row r="28">
      <c r="A28" s="4" t="inlineStr">
        <is>
          <t>Accumulated deficit</t>
        </is>
      </c>
      <c r="B28" s="6" t="n">
        <v>-81814000</v>
      </c>
      <c r="C28" s="6" t="n">
        <v>-66205000</v>
      </c>
    </row>
    <row r="29">
      <c r="A29" s="4" t="inlineStr">
        <is>
          <t>Total stockholders’ equity</t>
        </is>
      </c>
      <c r="B29" s="6" t="n">
        <v>13934000</v>
      </c>
      <c r="C29" s="6" t="n">
        <v>13006000</v>
      </c>
    </row>
    <row r="30">
      <c r="A30" s="4" t="inlineStr">
        <is>
          <t>Total liabilities and stockholders’ equity</t>
        </is>
      </c>
      <c r="B30" s="5" t="n">
        <v>30881000</v>
      </c>
      <c r="C30" s="5" t="n">
        <v>2626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2</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include Flux Power Holdings, Inc. and its wholly-owned subsidiary Flux Power, Inc. after elimination
of all intercompany accounts and transactions. </t>
        </is>
      </c>
    </row>
    <row r="5">
      <c r="A5" s="4" t="inlineStr">
        <is>
          <t>Liquidity Considerations</t>
        </is>
      </c>
      <c r="B5" s="4" t="inlineStr">
        <is>
          <t xml:space="preserve">Liquidity
Considerations The
accompanying financial statements and notes have been prepared assuming the Company will continue as a going concern. For the year ended
June 30, 2022, the Company generated negative cash flows from operations of $ 23.9
million and had an accumulated deficit of $ 81.8
million. Management has evaluated the Company’s expected
cash requirements over the next twelve (12) months, including investments in additional sales and marketing and research and development,
capital expenditures, and working capital requirements. Management believes the Company’s existing cash and funding available under
the SVB Credit Facility and the Subordinated LOC, along with the forecasted gross margin will be sufficient to meet the Company’s
anticipated capital resources to fund planned operations for the next twelve (12) months. Historically
the Company has not generated sufficient cash to fund its operations. Based on the Company’s ability to recognize revenue from
its existing backlog, management anticipates increased revenues along with the planned improvements in its gross margin over the next
twelve (12) months. The planned gross margin improvement tasks include, but is not limited to, a plan to drive bill of material costs
down while increasing price of our products for new orders. The Company has received new orders in fiscal year ended June 30, 2022, of
approximately $ 65 million
and believes through conversations with customers that its anticipation of continued new order increases is probable. As
of September 12, 2022, $ 3.2
million remained available under the SVB Credit Facility and $ 4.0
million was available for future draws under the Subordinated
LOC. As of September 12, 2022, $ 5.7
million remained available under the Company’s ATM agreement
that could be utilized if necessary. In addition, to support our operations and anticipated growth, we intend to explore additional sources
of capital as needed. We also continue to execute our cost reduction, sourcing, pricing recovery initiatives in efforts to increase our
gross margins and improve cash flow from operations. Any, unforeseen factors in the general economy beyond management’s control
could potentially have negative impact on the planned gross margin improvement plan. </t>
        </is>
      </c>
    </row>
    <row r="6">
      <c r="A6" s="4" t="inlineStr">
        <is>
          <t>Use of Estimates</t>
        </is>
      </c>
      <c r="B6" s="4" t="inlineStr">
        <is>
          <t xml:space="preserve">Use
of Estimates The
preparation of financial statements in conformity with accounting principles generally accepted in the United States of America (“GAAP”)
requires management to make estimates and assumptions that affect the reported amounts of assets, liabilities, revenues, and expenses,
as well as certain financial statement disclosures. Significant estimates include valuation allowances relating to inventory and deferred
tax assets. While management believes that the estimates and assumptions used in the preparation of the financial statements are appropriate,
actual results could differ from these estimates. </t>
        </is>
      </c>
    </row>
    <row r="7">
      <c r="A7" s="4" t="inlineStr">
        <is>
          <t>Cash and Cash Equivalents</t>
        </is>
      </c>
      <c r="B7" s="4" t="inlineStr">
        <is>
          <t xml:space="preserve">Cash
and Cash Equivalents As
of June 30, 2022 and June 30, 2021, cash was approximately $ 485,000 and $ 4,713,000 ,
respectively. Cash consisted of funds held in a non-interest bearing bank deposit account. The Company considers all liquid short-term
investments with maturities of less than three months when acquired to be cash equivalents. The Company had no
cash equivalents at June 30, 2022 and 2021. </t>
        </is>
      </c>
    </row>
    <row r="8">
      <c r="A8" s="4" t="inlineStr">
        <is>
          <t>Fair Values of Financial Instruments</t>
        </is>
      </c>
      <c r="B8" s="4" t="inlineStr">
        <is>
          <t xml:space="preserve">Fair
Values of Financial Instruments The
carrying amount of our cash, accounts payable, accounts receivable, and accrued liabilities approximates their estimated fair values
due to the short-term maturities of those financial instruments. The carrying amount of the line of credit agreement approximates its
fair values as interest approximates current market interest rates for similar instruments. Management has concluded that it is not practical
to determine the estimated fair value of amounts due to related parties because the transactions cannot be assumed to have been consummated
at arm’s length, the terms are not deemed to be market terms, there are no quoted values available for these instruments, and an
independent valuation would not be practical due to the lack of data regarding similar instruments, if any, and the associated potential
costs. The
Company does not have any other assets or liabilities that are measured at fair value on a recurring or non-recurring basis. </t>
        </is>
      </c>
    </row>
    <row r="9">
      <c r="A9" s="4" t="inlineStr">
        <is>
          <t>Accounts Receivable</t>
        </is>
      </c>
      <c r="B9" s="4" t="inlineStr">
        <is>
          <t xml:space="preserve">Accounts
Receivable Accounts
receivable are carried at their estimated collectible amounts. The Company has not experienced collection issues related to its accounts
receivable and has not recorded an allowance for doubtful accounts during the years ended June 30, 2022 and 2021. </t>
        </is>
      </c>
    </row>
    <row r="10">
      <c r="A10" s="4" t="inlineStr">
        <is>
          <t>Inventories</t>
        </is>
      </c>
      <c r="B10" s="4" t="inlineStr">
        <is>
          <t xml:space="preserve">Inventories Inventories
consist primarily of battery management systems and the related subcomponents and are stated at the lower of cost or net realizable value.
The Company evaluates inventories to determine if write-downs are necessary due to obsolescence or if the inventory levels are in excess
of anticipated demand at market value based on consideration of historical sales and product development plans. The Company recorded
adjustments to inventory reserve related to obsolete and slow moving inventory in the amount of approximately $ 61,000
and $ 195,000
during the years ended June 30, 2022 and 2021,
respectively. </t>
        </is>
      </c>
    </row>
    <row r="11">
      <c r="A11" s="4" t="inlineStr">
        <is>
          <t>Property, Plant and Equipment</t>
        </is>
      </c>
      <c r="B11" s="4" t="inlineStr">
        <is>
          <t xml:space="preserve">Property,
Plant and Equipment Property,
plant and equipment are stated at cost, net of accumulated depreciation. Depreciation and amortization are provided using the straight-line
method over the estimated useful lives, of the related assets ranging from three
to ten
years , or, in the case of leasehold improvements,
over the lesser of the useful life of the related asset or the lease term. </t>
        </is>
      </c>
    </row>
    <row r="12">
      <c r="A12" s="4" t="inlineStr">
        <is>
          <t>Stock-based Compensation</t>
        </is>
      </c>
      <c r="B12" s="4" t="inlineStr">
        <is>
          <t xml:space="preserve">Stock-based
Compensation Pursuant
to the provisions of the Financial Accounting Standards Board (“FASB”) Accounting Standards Codification (“ASC”)
Topic No. 718-10, Compensation-Stock Compensation Common
stock or equity instruments such as warrants issued for services to non-employees are valued at their estimated fair value at the measurement
date (the date when a firm commitment for performance of the services is reached, typically the date of issuance, or when performance
is complete). If the total value exceeds the par value of the stock issued, the value in excess of the par value is added to the additional
paid-in-capital. </t>
        </is>
      </c>
    </row>
    <row r="13">
      <c r="A13" s="4" t="inlineStr">
        <is>
          <t>Revenue Recognition</t>
        </is>
      </c>
      <c r="B13" s="4" t="inlineStr">
        <is>
          <t xml:space="preserve">Revenue
Recognition The
Company recognizes revenue in accordance to the Accounting Standards Codification (“ASC”) Topic 606, Revenue from Contracts
with Customers (“ASC 606”) for all contracts. The Company derives its revenue from the sale of products to customers. The
Company sells its products primarily through a distribution network of equipment dealers, OEMs and battery distributors in primarily
North America. The Company recognizes revenue for the products when all significant risks and rewards have been transferred to the customer,
there is no continuing managerial involvement associated with ownership of the goods sold is retained, no effective control over the
goods sold is retained, the amount of revenue can be measured reliably, it is probable that the economic benefits associated with the
transactions will flow to the Company and the costs incurred or to be incurred with respect to the transaction can be measured reliably. Product
revenue is recognized as a distinct single performance obligation which for the Company’s three major customers represents the
point in time that they receive delivery of the products, and for all other customers represents the point in time that the Company ships
the products. Our customers do have a right to return product but our returns have historically been minimal. </t>
        </is>
      </c>
    </row>
    <row r="14">
      <c r="A14" s="4" t="inlineStr">
        <is>
          <t>Product Warranties</t>
        </is>
      </c>
      <c r="B14" s="4" t="inlineStr">
        <is>
          <t xml:space="preserve">Product
Warranties The
Company evaluates its exposure to product warranty obligations based on historical experience. Our products, primarily lift equipment
packs, are warrantied for five years unless modified by a separate agreement. As of June 30, 2022 and 2021, the Company carried warranty
liability of approximately $ 1,012,000 and
$ 895,000 ,
respectively, which is included in accrued expenses on the Company’s consolidated balance sheets. </t>
        </is>
      </c>
    </row>
    <row r="15">
      <c r="A15" s="4" t="inlineStr">
        <is>
          <t>Impairment of Long-lived Assets</t>
        </is>
      </c>
      <c r="B15" s="4" t="inlineStr">
        <is>
          <t xml:space="preserve">Impairment
of Long-lived Assets In
accordance with authoritative guidance for the impairment or disposal of long-lived assets, if indicators of impairment exist, the Company
assesses the recoverability of the affected long-lived assets by determining whether the carrying value of such assets can be recovered
through the undiscounted future operating cash flows. If
impairment is indicated, the Company measures the amount of such impairment by comparing the carrying value of the asset to the present
value of the expected future cash flows associated with the use of the asset. The Company believes that no impairment indicators were
present, and accordingly no impairment losses were recognized during the fiscal years ended
June 30, 2022 and 2021. </t>
        </is>
      </c>
    </row>
    <row r="16">
      <c r="A16" s="4" t="inlineStr">
        <is>
          <t>Research and Development</t>
        </is>
      </c>
      <c r="B16" s="4" t="inlineStr">
        <is>
          <t xml:space="preserve">Research
and Development The
Company is actively engaged in new product development efforts. Research and development cost relating to possible future products are
expensed as incurred. </t>
        </is>
      </c>
    </row>
    <row r="17">
      <c r="A17" s="4" t="inlineStr">
        <is>
          <t>Income Taxes</t>
        </is>
      </c>
      <c r="B17" s="4" t="inlineStr">
        <is>
          <t xml:space="preserve">Income
Taxes Pursuant
to FASB ASC Topic No. 740, Income Taxes, no
unrecognized tax benefits have been identified
as of June 30, 2022 or June 30, 2021, and accordingly, no additional tax liabilities have been recorded. The
Company records deferred tax assets and liabilities based on the differences between the financial statement and tax bases of assets
and liabilities and on operating loss carry forwards using enacted tax rates in effect for the year in which the differences are expected
to reverse. A valuation allowance is provided when it is more likely than not that some portion or all of a deferred tax asset will not
be realized. </t>
        </is>
      </c>
    </row>
    <row r="18">
      <c r="A18" s="4" t="inlineStr">
        <is>
          <t>Net Loss Per Common Share</t>
        </is>
      </c>
      <c r="B18" s="4" t="inlineStr">
        <is>
          <t xml:space="preserve">Net
Loss Per Common Share The
Company calculates basic loss per common share by dividing net loss by the weighted average number of common shares outstanding during
the periods. Diluted loss per common share includes the impact from all dilutive potential common shares relating to outstanding convertible
securities. For
the years ended June 30, 2022 and 2021, basic and diluted weighted-average common shares outstanding were 15,439,530
and 11,796,217 ,
respectively. The Company incurred a net loss for the years ended June 30, 2022 and 2021, and therefore, basic and diluted loss per share
for each fiscal year were the same because potential common share equivalent would have been anti-dilutive. The total potentially dilutive
common shares outstanding at June 30, 2022 and 2021 that were excluded from diluted weighted-average common shares outstanding represent
shares underlying outstanding convertible debt, stock options, RSUs, and warrants, and totaled 2,262,773
and 877,740 ,
respectively. </t>
        </is>
      </c>
    </row>
    <row r="19">
      <c r="A19" s="4" t="inlineStr">
        <is>
          <t>New Accounting Standards</t>
        </is>
      </c>
      <c r="B19" s="4" t="inlineStr">
        <is>
          <t>New
Accounting Standards Recently
Adopted Accounting Pronouncements The
Company did not adopt any new accounting pronouncements for the year ended June 30, 2022 and 2021. Management
has considered all recent accounting pronouncements issued since the last audit of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un. 30, 2022</t>
        </is>
      </c>
    </row>
    <row r="3">
      <c r="A3" s="3" t="inlineStr">
        <is>
          <t>Inventory Disclosure [Abstract]</t>
        </is>
      </c>
      <c r="B3" s="4" t="inlineStr">
        <is>
          <t xml:space="preserve"> </t>
        </is>
      </c>
    </row>
    <row r="4">
      <c r="A4" s="4" t="inlineStr">
        <is>
          <t>SCHEDULE OF INVENTORIES</t>
        </is>
      </c>
      <c r="B4" s="4" t="inlineStr">
        <is>
          <t xml:space="preserve">Inventories
consist of the following: SCHEDULE
OF INVENTORIES
June
30, 2022 June
30, 2021
Raw
materials $ 12,989,000 $ 8,185,000
Work
in process 927,000 918,000
Finished
goods 2,346,000 1,410,000
Total
Inventories $ 16,262,000 $ 10,513,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Jun. 30, 2022</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 of the following: SCHEDULE
OF OTHER CURRENT ASSETS
June
30, 2022 June
30, 2021
Prepaid
insurance $ 478,000 $ 249,000
Prepaid
inventory 14,000 73,000
Debt
issuance costs 426,000 -
Prepaid
expenses 343,000 95,000
Total
other current assets $ 1,261,000 $ 417,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Jun. 30, 2022</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SCHEDULE
OF ACCRUED EXPENSES
June
30, 2022 June
30, 2021
Payroll
and bonus accrual $ 767,000 $ 1,271,000
PTO
accrual 430,000 417,000
Warranty
liability 1,012,000 895,000
Total
accrued expenses $ 2,209,000 $ 2,583,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12 Months Ended</t>
        </is>
      </c>
    </row>
    <row r="2">
      <c r="B2" s="2" t="inlineStr">
        <is>
          <t>Jun. 30, 2022</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consist of the following: SCHEDULE
OF PROPERTY PLANT AND EQUIPMENT NET
June
30, 2022 June
30, 2021
Vehicles $ 20,000 $ 20,000
Machinery
and equipment 808,000 593,000
Office
equipment 1,574,000 1,027,000
Furniture
and Equipment 256,000 220,000
Leasehold
improvements 56,000 56,000
Property,
plant and equipment, gross 2,714,000 1,916,000
Less:
Accumulated depreciation (1,136,000 ) (560,000 )
Total
property, plant and equipment, net $ 1,578,000 $ 1,356,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STOCKHOLDERS’ EQUITY (Tables)</t>
        </is>
      </c>
      <c r="B1" s="2" t="inlineStr">
        <is>
          <t>12 Months Ended</t>
        </is>
      </c>
    </row>
    <row r="2">
      <c r="B2" s="2" t="inlineStr">
        <is>
          <t>Jun. 30, 2022</t>
        </is>
      </c>
    </row>
    <row r="3">
      <c r="A3" s="3" t="inlineStr">
        <is>
          <t>Equity [Abstract]</t>
        </is>
      </c>
      <c r="B3" s="4" t="inlineStr">
        <is>
          <t xml:space="preserve"> </t>
        </is>
      </c>
    </row>
    <row r="4">
      <c r="A4" s="4" t="inlineStr">
        <is>
          <t>SCHEDULE OF STOCK WARRANT ACTIVITY</t>
        </is>
      </c>
      <c r="B4" s="4" t="inlineStr">
        <is>
          <t xml:space="preserve">Warrant
detail for the year ended June 30, 2022 is reflected below: SCHEDULE
OF STOCK WARRANT ACTIVITY
Number
of Warrants Weighted Average Exercise Price
Per Warrant Remaining Contract Term
Warrants
outstanding and exercisable at June 30, 2021 214,883 $ 4.49
Warrants
issued 1,240,236 $ 6.38
Warrants
outstanding and exercisable at June 30, 2022 1,455,119 $ 6.10 4.17 Warrant
detail for the year ended June 30, 2021 is reflected below:
Number
of Warrants Weighted Average Exercise Price
Per Warrant Remaining Contract Term
Warrants
outstanding and exercisable at June 30, 2020 83,205 $ 4.00
Warrants
issued 185,955 $ 4.80
Warrants
exercised (40,993 ) $ 4.80
Warrants
forfeited (13,284 ) $ 4.80
Warrants
outstanding and exercisable at June 30, 2021 214,883 $ 4.49 2.92 </t>
        </is>
      </c>
    </row>
    <row r="5">
      <c r="A5" s="4" t="inlineStr">
        <is>
          <t>SCHEDULE OF STOCK OPTIONS ACTIVITY</t>
        </is>
      </c>
      <c r="B5" s="4" t="inlineStr">
        <is>
          <t xml:space="preserve">Activity
in stock options during the year ended June 30, 2022 and related balances outstanding as of that date are reflected below: SCHEDULE
OF STOCK OPTIONS ACTIVITY
Number
of Shares Weighted Average Exercise
Price Weighted Average Remaining Contract Term
Outstanding
at June 30, 2021 531,205 $ 11.02
Exercised (3,400 ) $ 4.65
Forfeited
and cancelled (24,372 ) $ 11.65
Outstanding
and exercisable at June 30, 2022 503,433 $ 11.03 5.66 Activity
in stock options during the year ended June 30, 2021 and related balances outstanding as of that date are reflected below:
Number
of Shares Weighted Average Exercise
Price Weighted Average Remaining Contract Term
Outstanding
at June 30, 2020 579,584 $ 11.00
Exercised (22,760 ) $ 6.16
Forfeited
and cancelled (25,619 ) $ 14.62
Outstanding
at June 30, 2021 531,205 $ 11.02 6.73
Exercisable
at June 30, 2021 490,323 $ 10.87 6.64 </t>
        </is>
      </c>
    </row>
    <row r="6">
      <c r="A6" s="4" t="inlineStr">
        <is>
          <t>SCHEDULE OF RESTRICTED STOCK UNITS ACTIVITY</t>
        </is>
      </c>
      <c r="B6" s="4" t="inlineStr">
        <is>
          <t xml:space="preserve">Activity
in RSUs during the year ended June 30, 2022 and related balances outstanding as of that date are reflected below: SCHEDULE
OF RESTRICTED STOCK UNITS ACTIVITY
Number
of Shares Weighted
Average Grant date Fair Value Weighted
Average Remaining Contract Term (#
years)
Outstanding
at June 30, 2021 131,652 $ 9.25
Granted 250,786 $ 4.82
Vested/Settled (9,156 ) $ 11.56
Forfeited
and cancelled (69,061 ) $ 6.93
Outstanding
at June 30, 2022 304,221 $ 6.06 1.82 Activity
in RSUs during the year ended June 30, 2021 and related balances outstanding as of that date are reflected below:
Number
of Shares Weighted
Average Grant date Fair Value Weighted
Average Remaining Contract Term (#
years)
Outstanding at June
30, 2020 - $ -
Granted 153,177 $ 9.20
Forfeited
and cancelled (21,525 ) $ 8.88
Outstanding
at June 30, 2021 131,652 $ 9.25 2.72 </t>
        </is>
      </c>
    </row>
    <row r="7">
      <c r="A7" s="4" t="inlineStr">
        <is>
          <t>SCHEDULE OF STOCK-BASED COMPENSATION EXPENSES</t>
        </is>
      </c>
      <c r="B7" s="4" t="inlineStr">
        <is>
          <t xml:space="preserve">The
following table summarizes stock-based compensation expense for employee and non-employee option and RSU grants: SCHEDULE
OF STOCK-BASED COMPENSATION EXPENSES
Years
ended June 30, 2022 2021
Research
and development $ 144,000 $ 178,000
Selling
and administrative 567,000 619,000
Total
stock-based compensation expense $ 711,000 $ 797,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Jun. 30, 2022</t>
        </is>
      </c>
    </row>
    <row r="3">
      <c r="A3" s="3" t="inlineStr">
        <is>
          <t>Income Tax Disclosure [Abstract]</t>
        </is>
      </c>
      <c r="B3" s="4" t="inlineStr">
        <is>
          <t xml:space="preserve"> </t>
        </is>
      </c>
    </row>
    <row r="4">
      <c r="A4" s="4" t="inlineStr">
        <is>
          <t>SCHEDULE OF DEFERRED TAX ASSETS AND LIABILITIES</t>
        </is>
      </c>
      <c r="B4" s="4" t="inlineStr">
        <is>
          <t xml:space="preserve">The
Company has incurred losses since inception, so no current income tax provision or benefit has been recorded. Significant components
of the Company’s net deferred tax assets are shown in the table below. SCHEDULE
OF DEFERRED TAX ASSETS AND LIABILITIES
Year
Ended June 30,
2022 2021
Deferred
Tax Assets:
Net
operating loss carryforwards $ 20,654,000 $ 16,111,000
Research
&amp; development credit carryforward 27,000 27,000
Stock
compensation 1,636,000 1,696,000
Interest
expense Sec. 163 - 366,000
Lease
liability 802,000 924,000
Other,
net 559,000 564,000
Gross
deferred tax assets 23,678,000 19,688,000
Valuation
allowance for deferred tax assets (22,951,000 ) (18,839,000 )
Total
deferred tax assets $ 727,000 $ 849,000
Deferred
Tax Liabilities:
Right
of use asset $ (727,000 ) $ (849,000 )
Total
deferred tax liabilities (727,000 ) (849,000 )
Net
deferred tax liabilities $ - $ - </t>
        </is>
      </c>
    </row>
    <row r="5">
      <c r="A5" s="4" t="inlineStr">
        <is>
          <t>SCHEDULE OF EFFECTIVE INCOME TAX RATE RECONCILIATION</t>
        </is>
      </c>
      <c r="B5" s="4" t="inlineStr">
        <is>
          <t xml:space="preserve">The
provision for income taxes on earnings subject to income taxes differs from the statutory federal rate at June 30, 2022 and 2021, due
to the following: SCHEDULE
OF EFFECTIVE INCOME TAX RATE RECONCILIATION
Year
Ended June 30,
2022 2021
Federal
income taxes at 21% $ (3,278,000 ) $ (2,686,000 )
State
income taxes, net (1,090,000 ) (894,000 )
Permanent
differences and other 102,000 (58,000 )
Other
true ups, if any 154,000 (27,000 )
Change
in valuation allowance (4,112,000 ) (3,665,000 )
Provision
for income taxes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SCHEDULE OF FUTURE MINIMUM LEASE PAYMENTS</t>
        </is>
      </c>
      <c r="B4" s="4" t="inlineStr">
        <is>
          <t xml:space="preserve">The
Future Minimum Lease Payments are: SCHEDULE
OF FUTURE MINIMUM LEASE PAYMENTS
2023 $ 768,000
2024 791,000
2025 815,000
2026 840,000
Thereafter 359,000
Total
Future Minimum Lease Payments 3,573,000
Less:
discount (708,000 )
Total
lease liability $ 2,865,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Jun. 30, 2022</t>
        </is>
      </c>
      <c r="C2" s="2" t="inlineStr">
        <is>
          <t>Jun. 30, 2021</t>
        </is>
      </c>
      <c r="D2" s="2" t="inlineStr">
        <is>
          <t>Sep. 12, 2022</t>
        </is>
      </c>
    </row>
    <row r="3">
      <c r="A3" s="3" t="inlineStr">
        <is>
          <t>Property, Plant and Equipment [Line Items]</t>
        </is>
      </c>
      <c r="B3" s="4" t="inlineStr">
        <is>
          <t xml:space="preserve"> </t>
        </is>
      </c>
      <c r="C3" s="4" t="inlineStr">
        <is>
          <t xml:space="preserve"> </t>
        </is>
      </c>
      <c r="D3" s="4" t="inlineStr">
        <is>
          <t xml:space="preserve"> </t>
        </is>
      </c>
    </row>
    <row r="4">
      <c r="A4" s="4" t="inlineStr">
        <is>
          <t>Net Cash Provided by (Used in) Operating Activities</t>
        </is>
      </c>
      <c r="B4" s="5" t="n">
        <v>23893000</v>
      </c>
      <c r="C4" s="5" t="n">
        <v>18358000</v>
      </c>
      <c r="D4" s="4" t="inlineStr">
        <is>
          <t xml:space="preserve"> </t>
        </is>
      </c>
    </row>
    <row r="5">
      <c r="A5" s="4" t="inlineStr">
        <is>
          <t>Retained Earnings (Accumulated Deficit)</t>
        </is>
      </c>
      <c r="B5" s="6" t="n">
        <v>81814000</v>
      </c>
      <c r="C5" s="6" t="n">
        <v>66205000</v>
      </c>
      <c r="D5" s="4" t="inlineStr">
        <is>
          <t xml:space="preserve"> </t>
        </is>
      </c>
    </row>
    <row r="6">
      <c r="A6" s="4" t="inlineStr">
        <is>
          <t>Proceeds from Customers</t>
        </is>
      </c>
      <c r="B6" s="6" t="n">
        <v>65000000</v>
      </c>
      <c r="C6" s="4" t="inlineStr">
        <is>
          <t xml:space="preserve"> </t>
        </is>
      </c>
      <c r="D6" s="4" t="inlineStr">
        <is>
          <t xml:space="preserve"> </t>
        </is>
      </c>
    </row>
    <row r="7">
      <c r="A7" s="4" t="inlineStr">
        <is>
          <t>Cash</t>
        </is>
      </c>
      <c r="B7" s="6" t="n">
        <v>485000</v>
      </c>
      <c r="C7" s="6" t="n">
        <v>4713000</v>
      </c>
      <c r="D7" s="4" t="inlineStr">
        <is>
          <t xml:space="preserve"> </t>
        </is>
      </c>
    </row>
    <row r="8">
      <c r="A8" s="4" t="inlineStr">
        <is>
          <t>Cash Equivalents, at Carrying Value</t>
        </is>
      </c>
      <c r="B8" s="4" t="inlineStr">
        <is>
          <t xml:space="preserve"> </t>
        </is>
      </c>
      <c r="C8" s="6" t="n">
        <v>0</v>
      </c>
      <c r="D8" s="4" t="inlineStr">
        <is>
          <t xml:space="preserve"> </t>
        </is>
      </c>
    </row>
    <row r="9">
      <c r="A9" s="4" t="inlineStr">
        <is>
          <t>Inventory Adjustments</t>
        </is>
      </c>
      <c r="B9" s="6" t="n">
        <v>61000</v>
      </c>
      <c r="C9" s="6" t="n">
        <v>195000</v>
      </c>
      <c r="D9" s="4" t="inlineStr">
        <is>
          <t xml:space="preserve"> </t>
        </is>
      </c>
    </row>
    <row r="10">
      <c r="A10" s="4" t="inlineStr">
        <is>
          <t>Standard and Extended Product Warranty Accrual</t>
        </is>
      </c>
      <c r="B10" s="5" t="n">
        <v>1012000</v>
      </c>
      <c r="C10" s="6" t="n">
        <v>895000</v>
      </c>
      <c r="D10" s="4" t="inlineStr">
        <is>
          <t xml:space="preserve"> </t>
        </is>
      </c>
    </row>
    <row r="11">
      <c r="A11" s="4" t="inlineStr">
        <is>
          <t>Impairment, Long-Lived Asset, Held-for-Use</t>
        </is>
      </c>
      <c r="B11" s="4" t="inlineStr">
        <is>
          <t xml:space="preserve"> </t>
        </is>
      </c>
      <c r="C11" s="6" t="n">
        <v>0</v>
      </c>
      <c r="D11" s="4" t="inlineStr">
        <is>
          <t xml:space="preserve"> </t>
        </is>
      </c>
    </row>
    <row r="12">
      <c r="A12" s="4" t="inlineStr">
        <is>
          <t>Unrecognized Tax Benefits</t>
        </is>
      </c>
      <c r="B12" s="4" t="inlineStr">
        <is>
          <t xml:space="preserve"> </t>
        </is>
      </c>
      <c r="C12" s="5" t="n">
        <v>0</v>
      </c>
      <c r="D12" s="4" t="inlineStr">
        <is>
          <t xml:space="preserve"> </t>
        </is>
      </c>
    </row>
    <row r="13">
      <c r="A13" s="4" t="inlineStr">
        <is>
          <t>Weighted Average Number of Shares Outstanding, Basic</t>
        </is>
      </c>
      <c r="B13" s="6" t="n">
        <v>15439530</v>
      </c>
      <c r="C13" s="6" t="n">
        <v>11796217</v>
      </c>
      <c r="D13" s="4" t="inlineStr">
        <is>
          <t xml:space="preserve"> </t>
        </is>
      </c>
    </row>
    <row r="14">
      <c r="A14" s="4" t="inlineStr">
        <is>
          <t>Antidilutive Securities Excluded from Computation of Earnings Per Share, Amount</t>
        </is>
      </c>
      <c r="B14" s="6" t="n">
        <v>2262773</v>
      </c>
      <c r="C14" s="6" t="n">
        <v>877740</v>
      </c>
      <c r="D14" s="4" t="inlineStr">
        <is>
          <t xml:space="preserve"> </t>
        </is>
      </c>
    </row>
    <row r="15">
      <c r="A15" s="4" t="inlineStr">
        <is>
          <t>Minimum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Useful Life</t>
        </is>
      </c>
      <c r="B17" s="4" t="inlineStr">
        <is>
          <t>3 years</t>
        </is>
      </c>
      <c r="C17" s="4" t="inlineStr">
        <is>
          <t xml:space="preserve"> </t>
        </is>
      </c>
      <c r="D17" s="4" t="inlineStr">
        <is>
          <t xml:space="preserve"> </t>
        </is>
      </c>
    </row>
    <row r="18">
      <c r="A18" s="4" t="inlineStr">
        <is>
          <t>Maximum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Useful Life</t>
        </is>
      </c>
      <c r="B20" s="4" t="inlineStr">
        <is>
          <t>10 years</t>
        </is>
      </c>
      <c r="C20" s="4" t="inlineStr">
        <is>
          <t xml:space="preserve"> </t>
        </is>
      </c>
      <c r="D20" s="4" t="inlineStr">
        <is>
          <t xml:space="preserve"> </t>
        </is>
      </c>
    </row>
    <row r="21">
      <c r="A21" s="4" t="inlineStr">
        <is>
          <t>A T M Agreement [Member] | Subsequent Event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Long-Term Line of Credit</t>
        </is>
      </c>
      <c r="B23" s="4" t="inlineStr">
        <is>
          <t xml:space="preserve"> </t>
        </is>
      </c>
      <c r="C23" s="4" t="inlineStr">
        <is>
          <t xml:space="preserve"> </t>
        </is>
      </c>
      <c r="D23" s="5" t="n">
        <v>5700000</v>
      </c>
    </row>
    <row r="24">
      <c r="A24" s="4" t="inlineStr">
        <is>
          <t>SVB Credit Facility [Member]</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Line of Credit Facility, Remaining Borrowing Capacity</t>
        </is>
      </c>
      <c r="B26" s="5" t="n">
        <v>3200000</v>
      </c>
      <c r="C26" s="4" t="inlineStr">
        <is>
          <t xml:space="preserve"> </t>
        </is>
      </c>
      <c r="D26" s="4" t="inlineStr">
        <is>
          <t xml:space="preserve"> </t>
        </is>
      </c>
    </row>
    <row r="27">
      <c r="A27" s="4" t="inlineStr">
        <is>
          <t>[custom:LineOfCreditFacilityFutureDraws-0]</t>
        </is>
      </c>
      <c r="B27" s="5" t="n">
        <v>4000000</v>
      </c>
      <c r="C27" s="4" t="inlineStr">
        <is>
          <t xml:space="preserve"> </t>
        </is>
      </c>
      <c r="D27"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Jun. 30, 2022</t>
        </is>
      </c>
      <c r="C1" s="2" t="inlineStr">
        <is>
          <t>Jun. 30, 2021</t>
        </is>
      </c>
    </row>
    <row r="2">
      <c r="A2" s="3" t="inlineStr">
        <is>
          <t>Inventory Disclosure [Abstract]</t>
        </is>
      </c>
      <c r="B2" s="4" t="inlineStr">
        <is>
          <t xml:space="preserve"> </t>
        </is>
      </c>
      <c r="C2" s="4" t="inlineStr">
        <is>
          <t xml:space="preserve"> </t>
        </is>
      </c>
    </row>
    <row r="3">
      <c r="A3" s="4" t="inlineStr">
        <is>
          <t>Raw materials</t>
        </is>
      </c>
      <c r="B3" s="5" t="n">
        <v>12989000</v>
      </c>
      <c r="C3" s="5" t="n">
        <v>8185000</v>
      </c>
    </row>
    <row r="4">
      <c r="A4" s="4" t="inlineStr">
        <is>
          <t>Work in process</t>
        </is>
      </c>
      <c r="B4" s="6" t="n">
        <v>927000</v>
      </c>
      <c r="C4" s="6" t="n">
        <v>918000</v>
      </c>
    </row>
    <row r="5">
      <c r="A5" s="4" t="inlineStr">
        <is>
          <t>Finished goods</t>
        </is>
      </c>
      <c r="B5" s="6" t="n">
        <v>2346000</v>
      </c>
      <c r="C5" s="6" t="n">
        <v>1410000</v>
      </c>
    </row>
    <row r="6">
      <c r="A6" s="4" t="inlineStr">
        <is>
          <t>Total Inventories</t>
        </is>
      </c>
      <c r="B6" s="5" t="n">
        <v>16262000</v>
      </c>
      <c r="C6" s="5" t="n">
        <v>10513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Jun. 30, 2021</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4" t="inlineStr">
        <is>
          <t xml:space="preserve"> </t>
        </is>
      </c>
      <c r="C3" s="7" t="n">
        <v>0.001</v>
      </c>
    </row>
    <row r="4">
      <c r="A4" s="4" t="inlineStr">
        <is>
          <t>Preferred Stock, Shares Authorized</t>
        </is>
      </c>
      <c r="B4" s="4" t="inlineStr">
        <is>
          <t xml:space="preserve"> </t>
        </is>
      </c>
      <c r="C4" s="6" t="n">
        <v>500000</v>
      </c>
    </row>
    <row r="5">
      <c r="A5" s="4" t="inlineStr">
        <is>
          <t>Preferred Stock, Shares Outstanding</t>
        </is>
      </c>
      <c r="B5" s="4" t="inlineStr">
        <is>
          <t xml:space="preserve"> </t>
        </is>
      </c>
      <c r="C5" s="6" t="n">
        <v>0</v>
      </c>
    </row>
    <row r="6">
      <c r="A6" s="4" t="inlineStr">
        <is>
          <t>Common Stock, Par or Stated Value Per Share</t>
        </is>
      </c>
      <c r="B6" s="4" t="inlineStr">
        <is>
          <t xml:space="preserve"> </t>
        </is>
      </c>
      <c r="C6" s="7" t="n">
        <v>0.001</v>
      </c>
    </row>
    <row r="7">
      <c r="A7" s="4" t="inlineStr">
        <is>
          <t>Common Stock, Shares Authorized</t>
        </is>
      </c>
      <c r="B7" s="4" t="inlineStr">
        <is>
          <t xml:space="preserve"> </t>
        </is>
      </c>
      <c r="C7" s="6" t="n">
        <v>30000000</v>
      </c>
    </row>
    <row r="8">
      <c r="A8" s="4" t="inlineStr">
        <is>
          <t>Common Stock, Shares, Outstanding</t>
        </is>
      </c>
      <c r="B8" s="6" t="n">
        <v>15996658</v>
      </c>
      <c r="C8" s="6" t="n">
        <v>136521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CURRENT ASSETS (Details) - USD ($)</t>
        </is>
      </c>
      <c r="B1" s="2" t="inlineStr">
        <is>
          <t>Jun. 30, 2022</t>
        </is>
      </c>
      <c r="C1" s="2" t="inlineStr">
        <is>
          <t>Jun. 30, 2021</t>
        </is>
      </c>
    </row>
    <row r="2">
      <c r="A2" s="3" t="inlineStr">
        <is>
          <t>Deferred Costs, Capitalized, Prepaid, and Other Assets Disclosure [Abstract]</t>
        </is>
      </c>
      <c r="B2" s="4" t="inlineStr">
        <is>
          <t xml:space="preserve"> </t>
        </is>
      </c>
      <c r="C2" s="4" t="inlineStr">
        <is>
          <t xml:space="preserve"> </t>
        </is>
      </c>
    </row>
    <row r="3">
      <c r="A3" s="4" t="inlineStr">
        <is>
          <t>Prepaid insurance</t>
        </is>
      </c>
      <c r="B3" s="5" t="n">
        <v>478000</v>
      </c>
      <c r="C3" s="5" t="n">
        <v>249000</v>
      </c>
    </row>
    <row r="4">
      <c r="A4" s="4" t="inlineStr">
        <is>
          <t>Prepaid inventory</t>
        </is>
      </c>
      <c r="B4" s="6" t="n">
        <v>14000</v>
      </c>
      <c r="C4" s="6" t="n">
        <v>73000</v>
      </c>
    </row>
    <row r="5">
      <c r="A5" s="4" t="inlineStr">
        <is>
          <t>Debt issuance costs</t>
        </is>
      </c>
      <c r="B5" s="6" t="n">
        <v>426000</v>
      </c>
      <c r="C5" s="4" t="inlineStr">
        <is>
          <t xml:space="preserve"> </t>
        </is>
      </c>
    </row>
    <row r="6">
      <c r="A6" s="4" t="inlineStr">
        <is>
          <t>Prepaid expenses</t>
        </is>
      </c>
      <c r="B6" s="6" t="n">
        <v>343000</v>
      </c>
      <c r="C6" s="6" t="n">
        <v>95000</v>
      </c>
    </row>
    <row r="7">
      <c r="A7" s="4" t="inlineStr">
        <is>
          <t>Total other current assets</t>
        </is>
      </c>
      <c r="B7" s="5" t="n">
        <v>1261000</v>
      </c>
      <c r="C7" s="5" t="n">
        <v>417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Jun. 30, 2022</t>
        </is>
      </c>
      <c r="C1" s="2" t="inlineStr">
        <is>
          <t>Jun. 30, 2021</t>
        </is>
      </c>
    </row>
    <row r="2">
      <c r="A2" s="3" t="inlineStr">
        <is>
          <t>Payables and Accruals [Abstract]</t>
        </is>
      </c>
      <c r="B2" s="4" t="inlineStr">
        <is>
          <t xml:space="preserve"> </t>
        </is>
      </c>
      <c r="C2" s="4" t="inlineStr">
        <is>
          <t xml:space="preserve"> </t>
        </is>
      </c>
    </row>
    <row r="3">
      <c r="A3" s="4" t="inlineStr">
        <is>
          <t>Payroll and bonus accrual</t>
        </is>
      </c>
      <c r="B3" s="5" t="n">
        <v>767000</v>
      </c>
      <c r="C3" s="5" t="n">
        <v>1271000</v>
      </c>
    </row>
    <row r="4">
      <c r="A4" s="4" t="inlineStr">
        <is>
          <t>PTO accrual</t>
        </is>
      </c>
      <c r="B4" s="6" t="n">
        <v>430000</v>
      </c>
      <c r="C4" s="6" t="n">
        <v>417000</v>
      </c>
    </row>
    <row r="5">
      <c r="A5" s="4" t="inlineStr">
        <is>
          <t>Warranty liability</t>
        </is>
      </c>
      <c r="B5" s="6" t="n">
        <v>1012000</v>
      </c>
      <c r="C5" s="6" t="n">
        <v>895000</v>
      </c>
    </row>
    <row r="6">
      <c r="A6" s="4" t="inlineStr">
        <is>
          <t>Total accrued expenses</t>
        </is>
      </c>
      <c r="B6" s="5" t="n">
        <v>2209000</v>
      </c>
      <c r="C6" s="5" t="n">
        <v>2583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PROPERTY PLANT AND EQUIPMENT NET (Details) - USD ($)</t>
        </is>
      </c>
      <c r="B1" s="2" t="inlineStr">
        <is>
          <t>Jun. 30, 2022</t>
        </is>
      </c>
      <c r="C1" s="2" t="inlineStr">
        <is>
          <t>Jun. 30, 2021</t>
        </is>
      </c>
    </row>
    <row r="2">
      <c r="A2" s="3" t="inlineStr">
        <is>
          <t>Property, Plant and Equipment [Line Items]</t>
        </is>
      </c>
      <c r="B2" s="4" t="inlineStr">
        <is>
          <t xml:space="preserve"> </t>
        </is>
      </c>
      <c r="C2" s="4" t="inlineStr">
        <is>
          <t xml:space="preserve"> </t>
        </is>
      </c>
    </row>
    <row r="3">
      <c r="A3" s="4" t="inlineStr">
        <is>
          <t>Property, plant and equipment, gross</t>
        </is>
      </c>
      <c r="B3" s="5" t="n">
        <v>2714000</v>
      </c>
      <c r="C3" s="5" t="n">
        <v>1916000</v>
      </c>
    </row>
    <row r="4">
      <c r="A4" s="4" t="inlineStr">
        <is>
          <t>Less: Accumulated depreciation</t>
        </is>
      </c>
      <c r="B4" s="6" t="n">
        <v>-1136000</v>
      </c>
      <c r="C4" s="6" t="n">
        <v>-560000</v>
      </c>
    </row>
    <row r="5">
      <c r="A5" s="4" t="inlineStr">
        <is>
          <t>Total property, plant and equipment, net</t>
        </is>
      </c>
      <c r="B5" s="6" t="n">
        <v>1578000</v>
      </c>
      <c r="C5" s="6" t="n">
        <v>1356000</v>
      </c>
    </row>
    <row r="6">
      <c r="A6" s="4" t="inlineStr">
        <is>
          <t>Vehicl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20000</v>
      </c>
      <c r="C8" s="6" t="n">
        <v>20000</v>
      </c>
    </row>
    <row r="9">
      <c r="A9" s="4" t="inlineStr">
        <is>
          <t>Machinery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808000</v>
      </c>
      <c r="C11" s="6" t="n">
        <v>593000</v>
      </c>
    </row>
    <row r="12">
      <c r="A12" s="4" t="inlineStr">
        <is>
          <t>Offic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1574000</v>
      </c>
      <c r="C14" s="6" t="n">
        <v>1027000</v>
      </c>
    </row>
    <row r="15">
      <c r="A15" s="4" t="inlineStr">
        <is>
          <t>Furniture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256000</v>
      </c>
      <c r="C17" s="6" t="n">
        <v>220000</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56000</v>
      </c>
      <c r="C20" s="5" t="n">
        <v>56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PERTY, PLANT AND EQUIPMENT, NET (Details Narrative) - USD ($)</t>
        </is>
      </c>
      <c r="B1" s="2" t="inlineStr">
        <is>
          <t>12 Months Ended</t>
        </is>
      </c>
    </row>
    <row r="2">
      <c r="B2" s="2" t="inlineStr">
        <is>
          <t>Jun. 30, 2022</t>
        </is>
      </c>
      <c r="C2" s="2" t="inlineStr">
        <is>
          <t>Jun. 30, 2021</t>
        </is>
      </c>
    </row>
    <row r="3">
      <c r="A3" s="3" t="inlineStr">
        <is>
          <t>Property, Plant and Equipment [Abstract]</t>
        </is>
      </c>
      <c r="B3" s="4" t="inlineStr">
        <is>
          <t xml:space="preserve"> </t>
        </is>
      </c>
      <c r="C3" s="4" t="inlineStr">
        <is>
          <t xml:space="preserve"> </t>
        </is>
      </c>
    </row>
    <row r="4">
      <c r="A4" s="4" t="inlineStr">
        <is>
          <t>Depreciation</t>
        </is>
      </c>
      <c r="B4" s="5" t="n">
        <v>575000</v>
      </c>
      <c r="C4" s="5" t="n">
        <v>274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Notes Payable (Details Narrative) - USD ($)</t>
        </is>
      </c>
      <c r="B1" s="2" t="inlineStr">
        <is>
          <t>Oct. 29, 2021</t>
        </is>
      </c>
      <c r="C1" s="2" t="inlineStr">
        <is>
          <t>Feb. 09, 2021</t>
        </is>
      </c>
      <c r="D1" s="2" t="inlineStr">
        <is>
          <t>May 02, 2020</t>
        </is>
      </c>
      <c r="E1" s="2" t="inlineStr">
        <is>
          <t>Jun. 30, 2022</t>
        </is>
      </c>
    </row>
    <row r="2">
      <c r="A2" s="4" t="inlineStr">
        <is>
          <t>Silicon Valley Bank [Member] | Revolving Credit Facility [Member]</t>
        </is>
      </c>
      <c r="B2" s="4" t="inlineStr">
        <is>
          <t xml:space="preserve"> </t>
        </is>
      </c>
      <c r="C2" s="4" t="inlineStr">
        <is>
          <t xml:space="preserve"> </t>
        </is>
      </c>
      <c r="D2" s="4" t="inlineStr">
        <is>
          <t xml:space="preserve"> </t>
        </is>
      </c>
      <c r="E2" s="4" t="inlineStr">
        <is>
          <t xml:space="preserve">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Long-Term Line of Credit</t>
        </is>
      </c>
      <c r="B4" s="4" t="inlineStr">
        <is>
          <t xml:space="preserve"> </t>
        </is>
      </c>
      <c r="C4" s="4" t="inlineStr">
        <is>
          <t xml:space="preserve"> </t>
        </is>
      </c>
      <c r="D4" s="4" t="inlineStr">
        <is>
          <t xml:space="preserve"> </t>
        </is>
      </c>
      <c r="E4" s="5" t="n">
        <v>4889000</v>
      </c>
    </row>
    <row r="5">
      <c r="A5" s="4" t="inlineStr">
        <is>
          <t>Line of Credit Facility, Remaining Borrowing Capacity</t>
        </is>
      </c>
      <c r="B5" s="4" t="inlineStr">
        <is>
          <t xml:space="preserve"> </t>
        </is>
      </c>
      <c r="C5" s="4" t="inlineStr">
        <is>
          <t xml:space="preserve"> </t>
        </is>
      </c>
      <c r="D5" s="4" t="inlineStr">
        <is>
          <t xml:space="preserve"> </t>
        </is>
      </c>
      <c r="E5" s="6" t="n">
        <v>3111000</v>
      </c>
    </row>
    <row r="6">
      <c r="A6" s="4" t="inlineStr">
        <is>
          <t>Silicon Valley Bank [Member] | Revolving Credit Facility [Member] | First Amendment [Member]</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Line of Credit Facility, Maximum Borrowing Capacity</t>
        </is>
      </c>
      <c r="B8" s="5" t="n">
        <v>6000000</v>
      </c>
      <c r="C8" s="4" t="inlineStr">
        <is>
          <t xml:space="preserve"> </t>
        </is>
      </c>
      <c r="D8" s="4" t="inlineStr">
        <is>
          <t xml:space="preserve"> </t>
        </is>
      </c>
      <c r="E8" s="4" t="inlineStr">
        <is>
          <t xml:space="preserve"> </t>
        </is>
      </c>
    </row>
    <row r="9">
      <c r="A9" s="4" t="inlineStr">
        <is>
          <t>Line of Credit Facility, Expiration Date</t>
        </is>
      </c>
      <c r="B9" s="4" t="inlineStr">
        <is>
          <t>Nov.  07,  2022</t>
        </is>
      </c>
      <c r="C9" s="4" t="inlineStr">
        <is>
          <t xml:space="preserve"> </t>
        </is>
      </c>
      <c r="D9" s="4" t="inlineStr">
        <is>
          <t xml:space="preserve"> </t>
        </is>
      </c>
      <c r="E9" s="4" t="inlineStr">
        <is>
          <t xml:space="preserve"> </t>
        </is>
      </c>
    </row>
    <row r="10">
      <c r="A10" s="4" t="inlineStr">
        <is>
          <t>Line of Credit Facility, Interest Rate Description</t>
        </is>
      </c>
      <c r="B10" s="4" t="inlineStr">
        <is>
          <t>(i)
Prime Rate plus two and a half percent (2.50%), or (ii) five and three-quarters percent (5.75%). The Company paid a non-refundable commitment
fee of $15,000
upon execution of the Loan Agreement and an additional non-refundable commitment fee of $22,500 in connection with the First Amendment On
June 23, 2022, the Company entered into a Second Amendment to Loan and Security Agreement (“Second Amendment” and together
with the Loan Agreement and First Amendment the “Amended Loan Agreement”) with Silicon Valley Bank (“SVB”), which
amended certain terms of the Loan and Security Agreement dated November 9, 2020, as amended on October 29, 2021, including but not limited
to, (i) to increase the amount of the revolving line of credit to $8.0 million, (ii) to change the financial covenants of the Company
from tangible net worth of the Company to adjusted EBITDA (as defined in the Second Amendment) on a trailing six (6) month basis and
liquidity ratio certified as of the end of each month pursuant to the calculations set forth therein, and (iii) to allow for the assignment
and transfer by SVB of all of its obligations, rights and benefits under the Agreement and Loan Documents (as defined in the Agreement
and except for the Warrants)</t>
        </is>
      </c>
      <c r="C10" s="4" t="inlineStr">
        <is>
          <t xml:space="preserve"> </t>
        </is>
      </c>
      <c r="D10" s="4" t="inlineStr">
        <is>
          <t xml:space="preserve"> </t>
        </is>
      </c>
      <c r="E10" s="4" t="inlineStr">
        <is>
          <t xml:space="preserve"> </t>
        </is>
      </c>
    </row>
    <row r="11">
      <c r="A11" s="4" t="inlineStr">
        <is>
          <t>Line of Credit Facility, Commitment Fee Amount</t>
        </is>
      </c>
      <c r="B11" s="5" t="n">
        <v>15000</v>
      </c>
      <c r="C11" s="4" t="inlineStr">
        <is>
          <t xml:space="preserve"> </t>
        </is>
      </c>
      <c r="D11" s="4" t="inlineStr">
        <is>
          <t xml:space="preserve"> </t>
        </is>
      </c>
      <c r="E11" s="4" t="inlineStr">
        <is>
          <t xml:space="preserve"> </t>
        </is>
      </c>
    </row>
    <row r="12">
      <c r="A12" s="4" t="inlineStr">
        <is>
          <t>Silicon Valley Bank [Member] | Revolving Credit Facility [Member] | First Amendment [Member] | Minimum [Member]</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Line of Credit Facility, Maximum Borrowing Capacity</t>
        </is>
      </c>
      <c r="B14" s="6" t="n">
        <v>4000000</v>
      </c>
      <c r="C14" s="4" t="inlineStr">
        <is>
          <t xml:space="preserve"> </t>
        </is>
      </c>
      <c r="D14" s="4" t="inlineStr">
        <is>
          <t xml:space="preserve"> </t>
        </is>
      </c>
      <c r="E14" s="4" t="inlineStr">
        <is>
          <t xml:space="preserve"> </t>
        </is>
      </c>
    </row>
    <row r="15">
      <c r="A15" s="4" t="inlineStr">
        <is>
          <t>Silicon Valley Bank [Member] | Revolving Credit Facility [Member] | First Amendment [Member] | Maximum [Member]</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Line of Credit Facility, Maximum Borrowing Capacity</t>
        </is>
      </c>
      <c r="B17" s="5" t="n">
        <v>6000000</v>
      </c>
      <c r="C17" s="4" t="inlineStr">
        <is>
          <t xml:space="preserve"> </t>
        </is>
      </c>
      <c r="D17" s="4" t="inlineStr">
        <is>
          <t xml:space="preserve"> </t>
        </is>
      </c>
      <c r="E17" s="4" t="inlineStr">
        <is>
          <t xml:space="preserve"> </t>
        </is>
      </c>
    </row>
    <row r="18">
      <c r="A18" s="4" t="inlineStr">
        <is>
          <t>Silicon Valley Bank [Member] | Revolving Credit Facility [Member] | Second Amendment [Member]</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Line of Credit Facility, Interest Rate Description</t>
        </is>
      </c>
      <c r="B20" s="4" t="inlineStr">
        <is>
          <t>(A)
Prime Rate plus three and one-half of one percent (3.50%) or (B) seven and one-half of one percent (7.50%). Interest payment is due monthly
on the last day of the month. In addition, the Company is required to pay a quarterly unused facility fee equal to one-quarter of one
percent (0.25%) per annum of the average daily unused portion of the $6.0 million commitment under the Revolving LOC, depending upon
availability of borrowings under the Revolving LOC</t>
        </is>
      </c>
      <c r="C20" s="4" t="inlineStr">
        <is>
          <t xml:space="preserve"> </t>
        </is>
      </c>
      <c r="D20" s="4" t="inlineStr">
        <is>
          <t xml:space="preserve"> </t>
        </is>
      </c>
      <c r="E20" s="4" t="inlineStr">
        <is>
          <t xml:space="preserve"> </t>
        </is>
      </c>
    </row>
    <row r="21">
      <c r="A21" s="4" t="inlineStr">
        <is>
          <t>Line of Credit Facility, Commitment Fee Amount</t>
        </is>
      </c>
      <c r="B21" s="5" t="n">
        <v>5000</v>
      </c>
      <c r="C21" s="4" t="inlineStr">
        <is>
          <t xml:space="preserve"> </t>
        </is>
      </c>
      <c r="D21" s="4" t="inlineStr">
        <is>
          <t xml:space="preserve"> </t>
        </is>
      </c>
      <c r="E21" s="4" t="inlineStr">
        <is>
          <t xml:space="preserve"> </t>
        </is>
      </c>
    </row>
    <row r="22">
      <c r="A22" s="4" t="inlineStr">
        <is>
          <t>Warrants and Rights Outstanding, Term</t>
        </is>
      </c>
      <c r="B22" s="4" t="inlineStr">
        <is>
          <t>12 years</t>
        </is>
      </c>
      <c r="C22" s="4" t="inlineStr">
        <is>
          <t xml:space="preserve"> </t>
        </is>
      </c>
      <c r="D22" s="4" t="inlineStr">
        <is>
          <t xml:space="preserve"> </t>
        </is>
      </c>
      <c r="E22" s="4" t="inlineStr">
        <is>
          <t xml:space="preserve"> </t>
        </is>
      </c>
    </row>
    <row r="23">
      <c r="A23" s="4" t="inlineStr">
        <is>
          <t>Class of Warrant or Right, Number of Securities Called by Warrants or Rights</t>
        </is>
      </c>
      <c r="B23" s="6" t="n">
        <v>40806</v>
      </c>
      <c r="C23" s="4" t="inlineStr">
        <is>
          <t xml:space="preserve"> </t>
        </is>
      </c>
      <c r="D23" s="4" t="inlineStr">
        <is>
          <t xml:space="preserve"> </t>
        </is>
      </c>
      <c r="E23" s="4" t="inlineStr">
        <is>
          <t xml:space="preserve"> </t>
        </is>
      </c>
    </row>
    <row r="24">
      <c r="A24" s="4" t="inlineStr">
        <is>
          <t>Class of Warrant or Right, Exercise Price of Warrants or Rights</t>
        </is>
      </c>
      <c r="B24" s="8" t="n">
        <v>2.23</v>
      </c>
      <c r="C24" s="4" t="inlineStr">
        <is>
          <t xml:space="preserve"> </t>
        </is>
      </c>
      <c r="D24" s="4" t="inlineStr">
        <is>
          <t xml:space="preserve"> </t>
        </is>
      </c>
      <c r="E24" s="4" t="inlineStr">
        <is>
          <t xml:space="preserve"> </t>
        </is>
      </c>
    </row>
    <row r="25">
      <c r="A25" s="4" t="inlineStr">
        <is>
          <t>Paycheck Protection Program [Member]</t>
        </is>
      </c>
      <c r="B25" s="4" t="inlineStr">
        <is>
          <t xml:space="preserve"> </t>
        </is>
      </c>
      <c r="C25" s="4" t="inlineStr">
        <is>
          <t xml:space="preserve"> </t>
        </is>
      </c>
      <c r="D25" s="4" t="inlineStr">
        <is>
          <t xml:space="preserve"> </t>
        </is>
      </c>
      <c r="E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row>
    <row r="27">
      <c r="A27" s="4" t="inlineStr">
        <is>
          <t>Debt Instrument, Face Amount</t>
        </is>
      </c>
      <c r="B27" s="4" t="inlineStr">
        <is>
          <t xml:space="preserve"> </t>
        </is>
      </c>
      <c r="C27" s="4" t="inlineStr">
        <is>
          <t xml:space="preserve"> </t>
        </is>
      </c>
      <c r="D27" s="5" t="n">
        <v>1297000</v>
      </c>
      <c r="E27" s="4" t="inlineStr">
        <is>
          <t xml:space="preserve"> </t>
        </is>
      </c>
    </row>
    <row r="28">
      <c r="A28" s="4" t="inlineStr">
        <is>
          <t>Debt Instrument, Term</t>
        </is>
      </c>
      <c r="B28" s="4" t="inlineStr">
        <is>
          <t xml:space="preserve"> </t>
        </is>
      </c>
      <c r="C28" s="4" t="inlineStr">
        <is>
          <t xml:space="preserve"> </t>
        </is>
      </c>
      <c r="D28" s="4" t="inlineStr">
        <is>
          <t>2 years</t>
        </is>
      </c>
      <c r="E28" s="4" t="inlineStr">
        <is>
          <t xml:space="preserve"> </t>
        </is>
      </c>
    </row>
    <row r="29">
      <c r="A29" s="4" t="inlineStr">
        <is>
          <t>Debt Instrument, Interest Rate, Stated Percentage</t>
        </is>
      </c>
      <c r="B29" s="4" t="inlineStr">
        <is>
          <t xml:space="preserve"> </t>
        </is>
      </c>
      <c r="C29" s="4" t="inlineStr">
        <is>
          <t xml:space="preserve"> </t>
        </is>
      </c>
      <c r="D29" s="9" t="n">
        <v>0.01</v>
      </c>
      <c r="E29" s="4" t="inlineStr">
        <is>
          <t xml:space="preserve"> </t>
        </is>
      </c>
    </row>
    <row r="30">
      <c r="A30" s="4" t="inlineStr">
        <is>
          <t>Debt Instrument, Decrease, Forgiveness</t>
        </is>
      </c>
      <c r="B30" s="4" t="inlineStr">
        <is>
          <t xml:space="preserve"> </t>
        </is>
      </c>
      <c r="C30" s="5" t="n">
        <v>1307000</v>
      </c>
      <c r="D30" s="4" t="inlineStr">
        <is>
          <t xml:space="preserve"> </t>
        </is>
      </c>
      <c r="E30" s="4" t="inlineStr">
        <is>
          <t xml:space="preserve"> </t>
        </is>
      </c>
    </row>
    <row r="31">
      <c r="A31" s="4" t="inlineStr">
        <is>
          <t>Notes Payable</t>
        </is>
      </c>
      <c r="B31" s="4" t="inlineStr">
        <is>
          <t xml:space="preserve"> </t>
        </is>
      </c>
      <c r="C31" s="4" t="inlineStr">
        <is>
          <t xml:space="preserve"> </t>
        </is>
      </c>
      <c r="D31" s="4" t="inlineStr">
        <is>
          <t xml:space="preserve"> </t>
        </is>
      </c>
      <c r="E31" s="5" t="n">
        <v>0</v>
      </c>
    </row>
    <row r="32">
      <c r="A32" s="4" t="inlineStr">
        <is>
          <t>Paycheck Protection Program [Member] | Principal Forgiveness [Member]</t>
        </is>
      </c>
      <c r="B32" s="4" t="inlineStr">
        <is>
          <t xml:space="preserve"> </t>
        </is>
      </c>
      <c r="C32" s="4" t="inlineStr">
        <is>
          <t xml:space="preserve"> </t>
        </is>
      </c>
      <c r="D32" s="4" t="inlineStr">
        <is>
          <t xml:space="preserve"> </t>
        </is>
      </c>
      <c r="E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row>
    <row r="34">
      <c r="A34" s="4" t="inlineStr">
        <is>
          <t>Debt Instrument, Decrease, Forgiveness</t>
        </is>
      </c>
      <c r="B34" s="4" t="inlineStr">
        <is>
          <t xml:space="preserve"> </t>
        </is>
      </c>
      <c r="C34" s="6" t="n">
        <v>1297000</v>
      </c>
      <c r="D34" s="4" t="inlineStr">
        <is>
          <t xml:space="preserve"> </t>
        </is>
      </c>
      <c r="E34" s="4" t="inlineStr">
        <is>
          <t xml:space="preserve"> </t>
        </is>
      </c>
    </row>
    <row r="35">
      <c r="A35" s="4" t="inlineStr">
        <is>
          <t>Paycheck Protection Program [Member] | Accrued Interest Forgiveness [Member]</t>
        </is>
      </c>
      <c r="B35" s="4" t="inlineStr">
        <is>
          <t xml:space="preserve"> </t>
        </is>
      </c>
      <c r="C35" s="4" t="inlineStr">
        <is>
          <t xml:space="preserve"> </t>
        </is>
      </c>
      <c r="D35" s="4" t="inlineStr">
        <is>
          <t xml:space="preserve"> </t>
        </is>
      </c>
      <c r="E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row>
    <row r="37">
      <c r="A37" s="4" t="inlineStr">
        <is>
          <t>Debt Instrument, Decrease, Forgiveness</t>
        </is>
      </c>
      <c r="B37" s="4" t="inlineStr">
        <is>
          <t xml:space="preserve"> </t>
        </is>
      </c>
      <c r="C37" s="5" t="n">
        <v>10000</v>
      </c>
      <c r="D37" s="4" t="inlineStr">
        <is>
          <t xml:space="preserve"> </t>
        </is>
      </c>
      <c r="E37"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P93"/>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5" customWidth="1" min="6" max="6"/>
    <col width="16" customWidth="1" min="7" max="7"/>
    <col width="16" customWidth="1" min="8" max="8"/>
    <col width="15" customWidth="1" min="9" max="9"/>
    <col width="14" customWidth="1" min="10" max="10"/>
    <col width="15" customWidth="1" min="11" max="11"/>
    <col width="14" customWidth="1" min="12" max="12"/>
    <col width="15" customWidth="1" min="13" max="13"/>
    <col width="16" customWidth="1" min="14" max="14"/>
    <col width="14" customWidth="1" min="15" max="15"/>
    <col width="14" customWidth="1" min="16" max="16"/>
  </cols>
  <sheetData>
    <row r="1">
      <c r="A1" s="1" t="inlineStr">
        <is>
          <t>RELATED PARTY DEBT AGREEMENTS (Details Narrative) - USD ($)</t>
        </is>
      </c>
      <c r="I1" s="2" t="inlineStr">
        <is>
          <t>1 Months Ended</t>
        </is>
      </c>
      <c r="N1" s="2" t="inlineStr">
        <is>
          <t>12 Months Ended</t>
        </is>
      </c>
    </row>
    <row r="2">
      <c r="B2" s="2" t="inlineStr">
        <is>
          <t>May 11, 2022</t>
        </is>
      </c>
      <c r="C2" s="2" t="inlineStr">
        <is>
          <t>Aug. 19, 2020</t>
        </is>
      </c>
      <c r="D2" s="2" t="inlineStr">
        <is>
          <t>Jul. 27, 2020</t>
        </is>
      </c>
      <c r="E2" s="2" t="inlineStr">
        <is>
          <t>Jul. 09, 2020</t>
        </is>
      </c>
      <c r="F2" s="2" t="inlineStr">
        <is>
          <t>Jun. 02, 2020</t>
        </is>
      </c>
      <c r="G2" s="2" t="inlineStr">
        <is>
          <t>Sep. 02, 2019</t>
        </is>
      </c>
      <c r="H2" s="2" t="inlineStr">
        <is>
          <t>Jul. 03, 2019</t>
        </is>
      </c>
      <c r="I2" s="2" t="inlineStr">
        <is>
          <t>Mar. 31, 2021</t>
        </is>
      </c>
      <c r="J2" s="2" t="inlineStr">
        <is>
          <t>Nov. 30, 2020</t>
        </is>
      </c>
      <c r="K2" s="2" t="inlineStr">
        <is>
          <t>Aug. 31, 2020</t>
        </is>
      </c>
      <c r="L2" s="2" t="inlineStr">
        <is>
          <t>Jul. 22, 2020</t>
        </is>
      </c>
      <c r="M2" s="2" t="inlineStr">
        <is>
          <t>Mar. 22, 2018</t>
        </is>
      </c>
      <c r="N2" s="2" t="inlineStr">
        <is>
          <t>Jun. 30, 2022</t>
        </is>
      </c>
      <c r="O2" s="2" t="inlineStr">
        <is>
          <t>Jun. 30, 2021</t>
        </is>
      </c>
      <c r="P2" s="2" t="inlineStr">
        <is>
          <t>Mar. 09,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Line of Credit, 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4889000</v>
      </c>
      <c r="O4" s="4" t="inlineStr">
        <is>
          <t xml:space="preserve"> </t>
        </is>
      </c>
      <c r="P4" s="4" t="inlineStr">
        <is>
          <t xml:space="preserve"> </t>
        </is>
      </c>
    </row>
    <row r="5">
      <c r="A5" s="4" t="inlineStr">
        <is>
          <t>Esenja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ebt Conversion, Converted Instrument,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045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Debt Conversion, Converted Instrument,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61133</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Esenjay [Member] | Original Esenjay No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Debt Instrument, Face Amount</t>
        </is>
      </c>
      <c r="B11" s="4" t="inlineStr">
        <is>
          <t xml:space="preserve"> </t>
        </is>
      </c>
      <c r="C11" s="4" t="inlineStr">
        <is>
          <t xml:space="preserve"> </t>
        </is>
      </c>
      <c r="D11" s="4" t="inlineStr">
        <is>
          <t xml:space="preserve"> </t>
        </is>
      </c>
      <c r="E11" s="4" t="inlineStr">
        <is>
          <t xml:space="preserve"> </t>
        </is>
      </c>
      <c r="F11" s="5" t="n">
        <v>14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750000</v>
      </c>
    </row>
    <row r="12">
      <c r="A12" s="4" t="inlineStr">
        <is>
          <t>Debt Instrument, Maturity Date</t>
        </is>
      </c>
      <c r="B12" s="4" t="inlineStr">
        <is>
          <t xml:space="preserve"> </t>
        </is>
      </c>
      <c r="C12" s="4" t="inlineStr">
        <is>
          <t xml:space="preserve"> </t>
        </is>
      </c>
      <c r="D12" s="4" t="inlineStr">
        <is>
          <t xml:space="preserve"> </t>
        </is>
      </c>
      <c r="E12" s="4" t="inlineStr">
        <is>
          <t xml:space="preserve"> </t>
        </is>
      </c>
      <c r="F12" s="4" t="inlineStr">
        <is>
          <t>Jun. 30,  2020</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Esenjay [Member] | Original Esenjay Note [Member] | Extended Matur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Debt Instrument, Maturity Date</t>
        </is>
      </c>
      <c r="B15" s="4" t="inlineStr">
        <is>
          <t xml:space="preserve"> </t>
        </is>
      </c>
      <c r="C15" s="4" t="inlineStr">
        <is>
          <t xml:space="preserve"> </t>
        </is>
      </c>
      <c r="D15" s="4" t="inlineStr">
        <is>
          <t xml:space="preserve"> </t>
        </is>
      </c>
      <c r="E15" s="4" t="inlineStr">
        <is>
          <t xml:space="preserve"> </t>
        </is>
      </c>
      <c r="F15" s="4" t="inlineStr">
        <is>
          <t>Sep. 30,  2020</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leveland Capital L.P [Member] | Cleveland 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hare-Based Compensation Arrangement by Share-Based Payment Award, Purchase Price of Common Stock,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0" t="n">
        <v>0.005</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leveland Capital L.P [Member] | Unsecured Promissory No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Debt Instrument, Maturity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Sep.  01,  2019</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Loan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00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Debt Instrument, Interest Rate, Stated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9" t="n">
        <v>0.15</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Repayments of Debt</t>
        </is>
      </c>
      <c r="B24" s="4" t="inlineStr">
        <is>
          <t xml:space="preserve"> </t>
        </is>
      </c>
      <c r="C24" s="5" t="n">
        <v>978000</v>
      </c>
      <c r="D24" s="4" t="inlineStr">
        <is>
          <t xml:space="preserve"> </t>
        </is>
      </c>
      <c r="E24" s="5" t="n">
        <v>2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Three Accredited Investors [Member] | Original Esenjay No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roceeds from 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900000</v>
      </c>
      <c r="M27" s="4" t="inlineStr">
        <is>
          <t xml:space="preserve"> </t>
        </is>
      </c>
      <c r="N27" s="4" t="inlineStr">
        <is>
          <t xml:space="preserve"> </t>
        </is>
      </c>
      <c r="O27" s="4" t="inlineStr">
        <is>
          <t xml:space="preserve"> </t>
        </is>
      </c>
      <c r="P27" s="4" t="inlineStr">
        <is>
          <t xml:space="preserve"> </t>
        </is>
      </c>
    </row>
    <row r="28">
      <c r="A28" s="4" t="inlineStr">
        <is>
          <t>Debt Conversion, Converted Instrument,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900000</v>
      </c>
      <c r="M28" s="4" t="inlineStr">
        <is>
          <t xml:space="preserve"> </t>
        </is>
      </c>
      <c r="N28" s="4" t="inlineStr">
        <is>
          <t xml:space="preserve"> </t>
        </is>
      </c>
      <c r="O28" s="4" t="inlineStr">
        <is>
          <t xml:space="preserve"> </t>
        </is>
      </c>
      <c r="P28" s="4" t="inlineStr">
        <is>
          <t xml:space="preserve"> </t>
        </is>
      </c>
    </row>
    <row r="29">
      <c r="A29" s="4" t="inlineStr">
        <is>
          <t>Debt Instrument, Convertible, Conversion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4</v>
      </c>
      <c r="M29" s="4" t="inlineStr">
        <is>
          <t xml:space="preserve"> </t>
        </is>
      </c>
      <c r="N29" s="4" t="inlineStr">
        <is>
          <t xml:space="preserve"> </t>
        </is>
      </c>
      <c r="O29" s="4" t="inlineStr">
        <is>
          <t xml:space="preserve"> </t>
        </is>
      </c>
      <c r="P29" s="4" t="inlineStr">
        <is>
          <t xml:space="preserve"> </t>
        </is>
      </c>
    </row>
    <row r="30">
      <c r="A30" s="4" t="inlineStr">
        <is>
          <t>Debt Conversion, Converted Instrument, Shar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225000</v>
      </c>
      <c r="M30" s="4" t="inlineStr">
        <is>
          <t xml:space="preserve"> </t>
        </is>
      </c>
      <c r="N30" s="4" t="inlineStr">
        <is>
          <t xml:space="preserve"> </t>
        </is>
      </c>
      <c r="O30" s="4" t="inlineStr">
        <is>
          <t xml:space="preserve"> </t>
        </is>
      </c>
      <c r="P30" s="4" t="inlineStr">
        <is>
          <t xml:space="preserve"> </t>
        </is>
      </c>
    </row>
    <row r="31">
      <c r="A31" s="4" t="inlineStr">
        <is>
          <t>Minimum [Member] | Cleveland Capital L.P [Member] | Cleveland Warra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hare-Based Compensation Arrangement by Share-Based Payment Award, Purchase Price of Common Stock, Percent</t>
        </is>
      </c>
      <c r="B33" s="4" t="inlineStr">
        <is>
          <t xml:space="preserve"> </t>
        </is>
      </c>
      <c r="C33" s="4" t="inlineStr">
        <is>
          <t xml:space="preserve"> </t>
        </is>
      </c>
      <c r="D33" s="4" t="inlineStr">
        <is>
          <t xml:space="preserve"> </t>
        </is>
      </c>
      <c r="E33" s="4" t="inlineStr">
        <is>
          <t xml:space="preserve"> </t>
        </is>
      </c>
      <c r="F33" s="4" t="inlineStr">
        <is>
          <t xml:space="preserve"> </t>
        </is>
      </c>
      <c r="G33" s="10" t="n">
        <v>0.005</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Maximum [Member] | Cleveland Capital L.P [Member] | Cleveland Warra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hare-Based Compensation Arrangement by Share-Based Payment Award, Purchase Price of Common Stock, Percent</t>
        </is>
      </c>
      <c r="B36" s="4" t="inlineStr">
        <is>
          <t xml:space="preserve"> </t>
        </is>
      </c>
      <c r="C36" s="4" t="inlineStr">
        <is>
          <t xml:space="preserve"> </t>
        </is>
      </c>
      <c r="D36" s="4" t="inlineStr">
        <is>
          <t xml:space="preserve"> </t>
        </is>
      </c>
      <c r="E36" s="4" t="inlineStr">
        <is>
          <t xml:space="preserve"> </t>
        </is>
      </c>
      <c r="F36" s="4" t="inlineStr">
        <is>
          <t xml:space="preserve"> </t>
        </is>
      </c>
      <c r="G36" s="9" t="n">
        <v>0.01</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redit Facility Agreement [Member] | Esenjay Investments, LL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Line of Credit Facility, Maximum Borrowing Capac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5000000</v>
      </c>
      <c r="N39" s="4" t="inlineStr">
        <is>
          <t xml:space="preserve"> </t>
        </is>
      </c>
      <c r="O39" s="4" t="inlineStr">
        <is>
          <t xml:space="preserve"> </t>
        </is>
      </c>
      <c r="P39" s="4" t="inlineStr">
        <is>
          <t xml:space="preserve"> </t>
        </is>
      </c>
    </row>
    <row r="40">
      <c r="A40" s="4" t="inlineStr">
        <is>
          <t>Repayments of Lines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1402000</v>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Credit Facility Agreement [Member] | Lender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Line of Credit Facility, Commitment Fee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4000000</v>
      </c>
      <c r="O43" s="4" t="inlineStr">
        <is>
          <t xml:space="preserve"> </t>
        </is>
      </c>
      <c r="P43" s="4" t="inlineStr">
        <is>
          <t xml:space="preserve"> </t>
        </is>
      </c>
    </row>
    <row r="44">
      <c r="A44" s="4" t="inlineStr">
        <is>
          <t>Line of Credit Facility, Interest Rate During Period</t>
        </is>
      </c>
      <c r="B44" s="9" t="n">
        <v>0.1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Line of Credit Facility, Commitment Fee Percentage</t>
        </is>
      </c>
      <c r="B45" s="9" t="n">
        <v>0.0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custom:CommitmentRate]</t>
        </is>
      </c>
      <c r="B46" s="10" t="n">
        <v>0.03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Class of Warrant or Right, Number of Securities Called by Warrants or Rights</t>
        </is>
      </c>
      <c r="B47" s="6" t="n">
        <v>128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lass of Warrant or Right, Exercise Price of Warrants or Rights</t>
        </is>
      </c>
      <c r="B48" s="8" t="n">
        <v>2.5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custom:WarrantsDescription]</t>
        </is>
      </c>
      <c r="B49" s="4" t="inlineStr">
        <is>
          <t>the
number of warrants issued to each Lender is equal to the product of (i) 160,000 shares of common stock multiplied by (ii) the ratio represented
by each Lender’s Commitment Amount divided by the $5,000,000)</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Credit Facility Agreement [Member] | Lenders [Member] | Placement Ag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Line of Credit Facility, Commitment Fee Percentage</t>
        </is>
      </c>
      <c r="B52" s="9" t="n">
        <v>0.0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Credit Facility Agreement [Member] | Lenders [Member] | 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Line of Credit, Current</t>
        </is>
      </c>
      <c r="B55" s="5" t="n">
        <v>3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Credit Facility Agreement [Member] | Lenders [Member] | Max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Line of Credit, Current</t>
        </is>
      </c>
      <c r="B58" s="6" t="n">
        <v>5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Legal Fees</t>
        </is>
      </c>
      <c r="B59" s="5" t="n">
        <v>1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Third Amended and Restated Credit Facility Agreement [Member] | Original Esenjay No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Long-Term Line of Cred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564000</v>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Third Amended and Restated Credit Facility Agreement [Member] | Lenders [Member] | Esenjay LOC Not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Debt Instrument, Face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2632000</v>
      </c>
      <c r="J65" s="5" t="n">
        <v>216100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Debt Instrument, Convertible, Conversion Pri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4</v>
      </c>
      <c r="J66" s="5" t="n">
        <v>4</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Debt Conversion, Converted Instrument, Shares Issu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658103</v>
      </c>
      <c r="J67" s="6" t="n">
        <v>540347</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Loan Agreement [Member] | Cleveland Capital L.P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Debt Instrument, Face Amount</t>
        </is>
      </c>
      <c r="B70" s="4" t="inlineStr">
        <is>
          <t xml:space="preserve"> </t>
        </is>
      </c>
      <c r="C70" s="4" t="inlineStr">
        <is>
          <t xml:space="preserve"> </t>
        </is>
      </c>
      <c r="D70" s="5" t="n">
        <v>957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Loans Pay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10000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First Amendment [Member] | Cleveland Capital L.P [Member] | Unsecured Promissory Not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Debt Instrument, Maturity D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Dec.  01,  2019</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First Amendment [Member] | Minimum [Member] | Cleveland Capital L.P [Member] | Cleveland Warra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Share-Based Compensation Arrangement by Share-Based Payment Award, Purchase Price of Common Stock, Percent</t>
        </is>
      </c>
      <c r="B77" s="4" t="inlineStr">
        <is>
          <t xml:space="preserve"> </t>
        </is>
      </c>
      <c r="C77" s="4" t="inlineStr">
        <is>
          <t xml:space="preserve"> </t>
        </is>
      </c>
      <c r="D77" s="4" t="inlineStr">
        <is>
          <t xml:space="preserve"> </t>
        </is>
      </c>
      <c r="E77" s="4" t="inlineStr">
        <is>
          <t xml:space="preserve"> </t>
        </is>
      </c>
      <c r="F77" s="4" t="inlineStr">
        <is>
          <t xml:space="preserve"> </t>
        </is>
      </c>
      <c r="G77" s="10" t="n">
        <v>0.005</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First Amendment [Member] | Maximum [Member] | Cleveland Capital L.P [Member] | Cleveland Warra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Share-Based Compensation Arrangement by Share-Based Payment Award, Purchase Price of Common Stock, Percent</t>
        </is>
      </c>
      <c r="B80" s="4" t="inlineStr">
        <is>
          <t xml:space="preserve"> </t>
        </is>
      </c>
      <c r="C80" s="4" t="inlineStr">
        <is>
          <t xml:space="preserve"> </t>
        </is>
      </c>
      <c r="D80" s="4" t="inlineStr">
        <is>
          <t xml:space="preserve"> </t>
        </is>
      </c>
      <c r="E80" s="4" t="inlineStr">
        <is>
          <t xml:space="preserve"> </t>
        </is>
      </c>
      <c r="F80" s="4" t="inlineStr">
        <is>
          <t xml:space="preserve"> </t>
        </is>
      </c>
      <c r="G80" s="9" t="n">
        <v>0.01</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Eighth Amendment [Member] | Cleveland Capital L.P [Member] | Unsecured Promissory Not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Debt Instrument, Maturity Date</t>
        </is>
      </c>
      <c r="B83" s="4" t="inlineStr">
        <is>
          <t xml:space="preserve"> </t>
        </is>
      </c>
      <c r="C83" s="4" t="inlineStr">
        <is>
          <t xml:space="preserve"> </t>
        </is>
      </c>
      <c r="D83" s="4" t="inlineStr">
        <is>
          <t>Jul. 31,  2020</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Eighth Amendment [Member] | Cleveland Capital L.P [Member] | Unsecured Promissory Note [Member] | Extended Maturity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Debt Instrument, Maturity Date</t>
        </is>
      </c>
      <c r="B86" s="4" t="inlineStr">
        <is>
          <t xml:space="preserve"> </t>
        </is>
      </c>
      <c r="C86" s="4" t="inlineStr">
        <is>
          <t xml:space="preserve"> </t>
        </is>
      </c>
      <c r="D86" s="4" t="inlineStr">
        <is>
          <t>Aug. 31,  2020</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Amended credit facility agreement [Member] | Esenjay Investments, LL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Line of Credit Facility, Maximum Borrowing Capac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5" t="n">
        <v>12000000</v>
      </c>
      <c r="N89" s="4" t="inlineStr">
        <is>
          <t xml:space="preserve"> </t>
        </is>
      </c>
      <c r="O89" s="4" t="inlineStr">
        <is>
          <t xml:space="preserve"> </t>
        </is>
      </c>
      <c r="P89" s="4" t="inlineStr">
        <is>
          <t xml:space="preserve"> </t>
        </is>
      </c>
    </row>
    <row r="90">
      <c r="A90" s="4" t="inlineStr">
        <is>
          <t>Line of Credit Facility, Expiration D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Sep. 30,  2021</t>
        </is>
      </c>
      <c r="N90" s="4" t="inlineStr">
        <is>
          <t xml:space="preserve"> </t>
        </is>
      </c>
      <c r="O90" s="4" t="inlineStr">
        <is>
          <t xml:space="preserve"> </t>
        </is>
      </c>
      <c r="P90" s="4" t="inlineStr">
        <is>
          <t xml:space="preserve"> </t>
        </is>
      </c>
    </row>
    <row r="91">
      <c r="A91" s="4" t="inlineStr">
        <is>
          <t>Third amended and restated facility agreement [Member] | Esenjay Investments, LL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Related Party Transac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Line of Credit Facility, Expiration D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Sep. 30,  2021</t>
        </is>
      </c>
      <c r="L93" s="4" t="inlineStr">
        <is>
          <t xml:space="preserve"> </t>
        </is>
      </c>
      <c r="M93" s="4" t="inlineStr">
        <is>
          <t xml:space="preserve"> </t>
        </is>
      </c>
      <c r="N93" s="4" t="inlineStr">
        <is>
          <t xml:space="preserve"> </t>
        </is>
      </c>
      <c r="O93" s="4" t="inlineStr">
        <is>
          <t xml:space="preserve"> </t>
        </is>
      </c>
      <c r="P93" s="4" t="inlineStr">
        <is>
          <t xml:space="preserve"> </t>
        </is>
      </c>
    </row>
  </sheetData>
  <mergeCells count="2">
    <mergeCell ref="A1:A2"/>
    <mergeCell ref="I1:M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SCHEDULE OF STOCK WARRANT ACTIVITY (Details) - Warrant [Member] - $ / shares</t>
        </is>
      </c>
      <c r="B1" s="2" t="inlineStr">
        <is>
          <t>12 Months Ended</t>
        </is>
      </c>
    </row>
    <row r="2">
      <c r="B2" s="2" t="inlineStr">
        <is>
          <t>Jun. 30, 2022</t>
        </is>
      </c>
      <c r="C2" s="2" t="inlineStr">
        <is>
          <t>Jun. 30, 2021</t>
        </is>
      </c>
    </row>
    <row r="3">
      <c r="A3" s="3" t="inlineStr">
        <is>
          <t>Accumulated Other Comprehensive Income (Loss) [Line Items]</t>
        </is>
      </c>
      <c r="B3" s="4" t="inlineStr">
        <is>
          <t xml:space="preserve"> </t>
        </is>
      </c>
      <c r="C3" s="4" t="inlineStr">
        <is>
          <t xml:space="preserve"> </t>
        </is>
      </c>
    </row>
    <row r="4">
      <c r="A4" s="4" t="inlineStr">
        <is>
          <t>Number of warrants, outstanding and exercisable, beginning balance</t>
        </is>
      </c>
      <c r="B4" s="6" t="n">
        <v>214883</v>
      </c>
      <c r="C4" s="6" t="n">
        <v>83205</v>
      </c>
    </row>
    <row r="5">
      <c r="A5" s="4" t="inlineStr">
        <is>
          <t>Weighted average exercise price, outstanding, beginning balance</t>
        </is>
      </c>
      <c r="B5" s="8" t="n">
        <v>4.49</v>
      </c>
      <c r="C5" s="5" t="n">
        <v>4</v>
      </c>
    </row>
    <row r="6">
      <c r="A6" s="4" t="inlineStr">
        <is>
          <t>Number of warrants, warrants issued</t>
        </is>
      </c>
      <c r="B6" s="6" t="n">
        <v>1240236</v>
      </c>
      <c r="C6" s="6" t="n">
        <v>185955</v>
      </c>
    </row>
    <row r="7">
      <c r="A7" s="4" t="inlineStr">
        <is>
          <t>Weighted average exercise price, warrants issued</t>
        </is>
      </c>
      <c r="B7" s="8" t="n">
        <v>6.38</v>
      </c>
      <c r="C7" s="8" t="n">
        <v>4.8</v>
      </c>
    </row>
    <row r="8">
      <c r="A8" s="4" t="inlineStr">
        <is>
          <t>Number of warrants, outstanding, ending balance</t>
        </is>
      </c>
      <c r="B8" s="6" t="n">
        <v>1455119</v>
      </c>
      <c r="C8" s="6" t="n">
        <v>214883</v>
      </c>
    </row>
    <row r="9">
      <c r="A9" s="4" t="inlineStr">
        <is>
          <t>Weighted average exercise price per warrant, outstanding and exercisable, ending balance</t>
        </is>
      </c>
      <c r="B9" s="8" t="n">
        <v>6.1</v>
      </c>
      <c r="C9" s="8" t="n">
        <v>4.49</v>
      </c>
    </row>
    <row r="10">
      <c r="A10" s="4" t="inlineStr">
        <is>
          <t>Remaining Contract Term (years) Warrants outstanding and exercisable</t>
        </is>
      </c>
      <c r="B10" s="4" t="inlineStr">
        <is>
          <t>4 years 2 months 1 day</t>
        </is>
      </c>
      <c r="C10" s="4" t="inlineStr">
        <is>
          <t>2 years 11 months 1 day</t>
        </is>
      </c>
    </row>
    <row r="11">
      <c r="A11" s="4" t="inlineStr">
        <is>
          <t>Number of warrants, warrants exercised</t>
        </is>
      </c>
      <c r="B11" s="4" t="inlineStr">
        <is>
          <t xml:space="preserve"> </t>
        </is>
      </c>
      <c r="C11" s="6" t="n">
        <v>-40993</v>
      </c>
    </row>
    <row r="12">
      <c r="A12" s="4" t="inlineStr">
        <is>
          <t>Weighted average exercise price, warrants exercised</t>
        </is>
      </c>
      <c r="B12" s="4" t="inlineStr">
        <is>
          <t xml:space="preserve"> </t>
        </is>
      </c>
      <c r="C12" s="8" t="n">
        <v>4.8</v>
      </c>
    </row>
    <row r="13">
      <c r="A13" s="4" t="inlineStr">
        <is>
          <t>Number of warrants, warrants forfeited</t>
        </is>
      </c>
      <c r="B13" s="4" t="inlineStr">
        <is>
          <t xml:space="preserve"> </t>
        </is>
      </c>
      <c r="C13" s="6" t="n">
        <v>-13284</v>
      </c>
    </row>
    <row r="14">
      <c r="A14" s="4" t="inlineStr">
        <is>
          <t>Weighted average exercise price, warrants forfeited</t>
        </is>
      </c>
      <c r="B14" s="4" t="inlineStr">
        <is>
          <t xml:space="preserve"> </t>
        </is>
      </c>
      <c r="C14" s="8" t="n">
        <v>4.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TOCK OPTIONS ACTIVITY (Details) - $ / shares</t>
        </is>
      </c>
      <c r="B1" s="2" t="inlineStr">
        <is>
          <t>12 Months Ended</t>
        </is>
      </c>
    </row>
    <row r="2">
      <c r="B2" s="2" t="inlineStr">
        <is>
          <t>Jun. 30, 2022</t>
        </is>
      </c>
      <c r="C2" s="2" t="inlineStr">
        <is>
          <t>Jun. 30, 2021</t>
        </is>
      </c>
    </row>
    <row r="3">
      <c r="A3" s="3" t="inlineStr">
        <is>
          <t>Equity [Abstract]</t>
        </is>
      </c>
      <c r="B3" s="4" t="inlineStr">
        <is>
          <t xml:space="preserve"> </t>
        </is>
      </c>
      <c r="C3" s="4" t="inlineStr">
        <is>
          <t xml:space="preserve"> </t>
        </is>
      </c>
    </row>
    <row r="4">
      <c r="A4" s="4" t="inlineStr">
        <is>
          <t>Number of shares, outstanding, beginning balance</t>
        </is>
      </c>
      <c r="B4" s="6" t="n">
        <v>531205</v>
      </c>
      <c r="C4" s="6" t="n">
        <v>579584</v>
      </c>
    </row>
    <row r="5">
      <c r="A5" s="4" t="inlineStr">
        <is>
          <t>Weighted average exercise price, outstanding, beginning balance</t>
        </is>
      </c>
      <c r="B5" s="8" t="n">
        <v>11.02</v>
      </c>
      <c r="C5" s="5" t="n">
        <v>11</v>
      </c>
    </row>
    <row r="6">
      <c r="A6" s="4" t="inlineStr">
        <is>
          <t>Number of shares, exercised</t>
        </is>
      </c>
      <c r="B6" s="6" t="n">
        <v>-3400</v>
      </c>
      <c r="C6" s="6" t="n">
        <v>-22760</v>
      </c>
    </row>
    <row r="7">
      <c r="A7" s="4" t="inlineStr">
        <is>
          <t>Weighted average exercise price, exercised</t>
        </is>
      </c>
      <c r="B7" s="8" t="n">
        <v>4.65</v>
      </c>
      <c r="C7" s="8" t="n">
        <v>6.16</v>
      </c>
    </row>
    <row r="8">
      <c r="A8" s="4" t="inlineStr">
        <is>
          <t>Number of shares, forfeited and cancelled</t>
        </is>
      </c>
      <c r="B8" s="6" t="n">
        <v>-24372</v>
      </c>
      <c r="C8" s="6" t="n">
        <v>-25619</v>
      </c>
    </row>
    <row r="9">
      <c r="A9" s="4" t="inlineStr">
        <is>
          <t>Weighted average exercise price, forfeited and cancelled</t>
        </is>
      </c>
      <c r="B9" s="8" t="n">
        <v>11.65</v>
      </c>
      <c r="C9" s="8" t="n">
        <v>14.62</v>
      </c>
    </row>
    <row r="10">
      <c r="A10" s="4" t="inlineStr">
        <is>
          <t>Number of shares, outstanding, ending balance</t>
        </is>
      </c>
      <c r="B10" s="6" t="n">
        <v>503433</v>
      </c>
      <c r="C10" s="6" t="n">
        <v>531205</v>
      </c>
    </row>
    <row r="11">
      <c r="A11" s="4" t="inlineStr">
        <is>
          <t>Weighted average exercise price, outstanding, ending balance</t>
        </is>
      </c>
      <c r="B11" s="8" t="n">
        <v>11.03</v>
      </c>
      <c r="C11" s="8" t="n">
        <v>11.02</v>
      </c>
    </row>
    <row r="12">
      <c r="A12" s="4" t="inlineStr">
        <is>
          <t>Share-Based Compensation Arrangement by Share-Based Payment Award, Options, Exercisable, Weighted Average Remaining Contractual Term</t>
        </is>
      </c>
      <c r="B12" s="4" t="inlineStr">
        <is>
          <t>5 years 7 months 28 days</t>
        </is>
      </c>
      <c r="C12" s="4" t="inlineStr">
        <is>
          <t>6 years 7 months 20 days</t>
        </is>
      </c>
    </row>
    <row r="13">
      <c r="A13" s="4" t="inlineStr">
        <is>
          <t>Share-Based Compensation Arrangement by Share-Based Payment Award, Options, Outstanding, Weighted Average Remaining Contractual Term</t>
        </is>
      </c>
      <c r="B13" s="4" t="inlineStr">
        <is>
          <t xml:space="preserve"> </t>
        </is>
      </c>
      <c r="C13" s="4" t="inlineStr">
        <is>
          <t>6 years 8 months 23 days</t>
        </is>
      </c>
    </row>
    <row r="14">
      <c r="A14" s="4" t="inlineStr">
        <is>
          <t>Number of shares, exercisable, ending balance</t>
        </is>
      </c>
      <c r="B14" s="4" t="inlineStr">
        <is>
          <t xml:space="preserve"> </t>
        </is>
      </c>
      <c r="C14" s="6" t="n">
        <v>490323</v>
      </c>
    </row>
    <row r="15">
      <c r="A15" s="4" t="inlineStr">
        <is>
          <t>Weighted average exercise price, exercisable, ending balance</t>
        </is>
      </c>
      <c r="B15" s="4" t="inlineStr">
        <is>
          <t xml:space="preserve"> </t>
        </is>
      </c>
      <c r="C15" s="8" t="n">
        <v>10.8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24" customWidth="1" min="2" max="2"/>
    <col width="25" customWidth="1" min="3" max="3"/>
  </cols>
  <sheetData>
    <row r="1">
      <c r="A1" s="1" t="inlineStr">
        <is>
          <t>SCHEDULE OF RESTRICTED STOCK UNITS ACTIVITY (Details) - $ / shares</t>
        </is>
      </c>
      <c r="B1" s="2" t="inlineStr">
        <is>
          <t>12 Months Ended</t>
        </is>
      </c>
    </row>
    <row r="2">
      <c r="B2" s="2" t="inlineStr">
        <is>
          <t>Jun. 30, 2022</t>
        </is>
      </c>
      <c r="C2" s="2" t="inlineStr">
        <is>
          <t>Jun. 30, 2021</t>
        </is>
      </c>
    </row>
    <row r="3">
      <c r="A3" s="3" t="inlineStr">
        <is>
          <t>Equity [Abstract]</t>
        </is>
      </c>
      <c r="B3" s="4" t="inlineStr">
        <is>
          <t xml:space="preserve"> </t>
        </is>
      </c>
      <c r="C3" s="4" t="inlineStr">
        <is>
          <t xml:space="preserve"> </t>
        </is>
      </c>
    </row>
    <row r="4">
      <c r="A4" s="4" t="inlineStr">
        <is>
          <t>Number of shares, outstanding, beginning balance</t>
        </is>
      </c>
      <c r="B4" s="6" t="n">
        <v>131652</v>
      </c>
      <c r="C4" s="4" t="inlineStr">
        <is>
          <t xml:space="preserve"> </t>
        </is>
      </c>
    </row>
    <row r="5">
      <c r="A5" s="4" t="inlineStr">
        <is>
          <t>Weighted average grant date fair value, outstanding, beginning balance</t>
        </is>
      </c>
      <c r="B5" s="8" t="n">
        <v>9.25</v>
      </c>
      <c r="C5" s="4" t="inlineStr">
        <is>
          <t xml:space="preserve"> </t>
        </is>
      </c>
    </row>
    <row r="6">
      <c r="A6" s="4" t="inlineStr">
        <is>
          <t>Number of shares, granted</t>
        </is>
      </c>
      <c r="B6" s="6" t="n">
        <v>250786</v>
      </c>
      <c r="C6" s="6" t="n">
        <v>153177</v>
      </c>
    </row>
    <row r="7">
      <c r="A7" s="4" t="inlineStr">
        <is>
          <t>Weighted average drant date fair value, granted</t>
        </is>
      </c>
      <c r="B7" s="8" t="n">
        <v>4.82</v>
      </c>
      <c r="C7" s="8" t="n">
        <v>9.199999999999999</v>
      </c>
    </row>
    <row r="8">
      <c r="A8" s="4" t="inlineStr">
        <is>
          <t>Number of shares, settled</t>
        </is>
      </c>
      <c r="B8" s="6" t="n">
        <v>-9156</v>
      </c>
      <c r="C8" s="4" t="inlineStr">
        <is>
          <t xml:space="preserve"> </t>
        </is>
      </c>
    </row>
    <row r="9">
      <c r="A9" s="4" t="inlineStr">
        <is>
          <t>Weighted average drant date fair value, settled</t>
        </is>
      </c>
      <c r="B9" s="8" t="n">
        <v>11.56</v>
      </c>
      <c r="C9" s="4" t="inlineStr">
        <is>
          <t xml:space="preserve"> </t>
        </is>
      </c>
    </row>
    <row r="10">
      <c r="A10" s="4" t="inlineStr">
        <is>
          <t>Number of Shares, Forfeited and cancelled</t>
        </is>
      </c>
      <c r="B10" s="6" t="n">
        <v>-69061</v>
      </c>
      <c r="C10" s="6" t="n">
        <v>-21525</v>
      </c>
    </row>
    <row r="11">
      <c r="A11" s="4" t="inlineStr">
        <is>
          <t>Weighted average grant date fair value, forfeited and cancelled</t>
        </is>
      </c>
      <c r="B11" s="8" t="n">
        <v>6.93</v>
      </c>
      <c r="C11" s="8" t="n">
        <v>8.880000000000001</v>
      </c>
    </row>
    <row r="12">
      <c r="A12" s="4" t="inlineStr">
        <is>
          <t>Number of shares, outstanding, ending balance</t>
        </is>
      </c>
      <c r="B12" s="6" t="n">
        <v>304221</v>
      </c>
      <c r="C12" s="6" t="n">
        <v>131652</v>
      </c>
    </row>
    <row r="13">
      <c r="A13" s="4" t="inlineStr">
        <is>
          <t>Weighted average grant date fair value, outstanding, ending balance</t>
        </is>
      </c>
      <c r="B13" s="8" t="n">
        <v>6.06</v>
      </c>
      <c r="C13" s="8" t="n">
        <v>9.25</v>
      </c>
    </row>
    <row r="14">
      <c r="A14" s="4" t="inlineStr">
        <is>
          <t>Remaining Contract Term (years) Warrants outstanding and exercisable</t>
        </is>
      </c>
      <c r="B14" s="4" t="inlineStr">
        <is>
          <t>1 year 9 months 25 days</t>
        </is>
      </c>
      <c r="C14" s="4" t="inlineStr">
        <is>
          <t>2 years 8 months 19 day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STOCK-BASED COMPENSATION EXPENSES (Details) - USD ($)</t>
        </is>
      </c>
      <c r="B1" s="2" t="inlineStr">
        <is>
          <t>12 Months Ended</t>
        </is>
      </c>
    </row>
    <row r="2">
      <c r="B2" s="2" t="inlineStr">
        <is>
          <t>Jun. 30, 2022</t>
        </is>
      </c>
      <c r="C2" s="2" t="inlineStr">
        <is>
          <t>Jun. 30, 2021</t>
        </is>
      </c>
    </row>
    <row r="3">
      <c r="A3" s="4" t="inlineStr">
        <is>
          <t>Total stock-based compensation expense</t>
        </is>
      </c>
      <c r="B3" s="5" t="n">
        <v>711000</v>
      </c>
      <c r="C3" s="5" t="n">
        <v>797000</v>
      </c>
    </row>
    <row r="4">
      <c r="A4" s="4" t="inlineStr">
        <is>
          <t>Research and Development Expense [Member]</t>
        </is>
      </c>
      <c r="B4" s="4" t="inlineStr">
        <is>
          <t xml:space="preserve"> </t>
        </is>
      </c>
      <c r="C4" s="4" t="inlineStr">
        <is>
          <t xml:space="preserve"> </t>
        </is>
      </c>
    </row>
    <row r="5">
      <c r="A5" s="4" t="inlineStr">
        <is>
          <t>Total stock-based compensation expense</t>
        </is>
      </c>
      <c r="B5" s="6" t="n">
        <v>144000</v>
      </c>
      <c r="C5" s="6" t="n">
        <v>178000</v>
      </c>
    </row>
    <row r="6">
      <c r="A6" s="4" t="inlineStr">
        <is>
          <t>General and Administrative Expense [Member]</t>
        </is>
      </c>
      <c r="B6" s="4" t="inlineStr">
        <is>
          <t xml:space="preserve"> </t>
        </is>
      </c>
      <c r="C6" s="4" t="inlineStr">
        <is>
          <t xml:space="preserve"> </t>
        </is>
      </c>
    </row>
    <row r="7">
      <c r="A7" s="4" t="inlineStr">
        <is>
          <t>Total stock-based compensation expense</t>
        </is>
      </c>
      <c r="B7" s="5" t="n">
        <v>567000</v>
      </c>
      <c r="C7" s="5" t="n">
        <v>619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2</t>
        </is>
      </c>
      <c r="C2" s="2" t="inlineStr">
        <is>
          <t>Jun. 30, 2021</t>
        </is>
      </c>
    </row>
    <row r="3">
      <c r="A3" s="3" t="inlineStr">
        <is>
          <t>Income Statement [Abstract]</t>
        </is>
      </c>
      <c r="B3" s="4" t="inlineStr">
        <is>
          <t xml:space="preserve"> </t>
        </is>
      </c>
      <c r="C3" s="4" t="inlineStr">
        <is>
          <t xml:space="preserve"> </t>
        </is>
      </c>
    </row>
    <row r="4">
      <c r="A4" s="4" t="inlineStr">
        <is>
          <t>Revenues</t>
        </is>
      </c>
      <c r="B4" s="5" t="n">
        <v>42333000</v>
      </c>
      <c r="C4" s="5" t="n">
        <v>26257000</v>
      </c>
    </row>
    <row r="5">
      <c r="A5" s="4" t="inlineStr">
        <is>
          <t>Cost of sales</t>
        </is>
      </c>
      <c r="B5" s="6" t="n">
        <v>35034000</v>
      </c>
      <c r="C5" s="6" t="n">
        <v>20467000</v>
      </c>
    </row>
    <row r="6">
      <c r="A6" s="4" t="inlineStr">
        <is>
          <t>Gross profit</t>
        </is>
      </c>
      <c r="B6" s="6" t="n">
        <v>7299000</v>
      </c>
      <c r="C6" s="6" t="n">
        <v>5790000</v>
      </c>
    </row>
    <row r="7">
      <c r="A7" s="3" t="inlineStr">
        <is>
          <t>Operating expenses:</t>
        </is>
      </c>
      <c r="B7" s="4" t="inlineStr">
        <is>
          <t xml:space="preserve"> </t>
        </is>
      </c>
      <c r="C7" s="4" t="inlineStr">
        <is>
          <t xml:space="preserve"> </t>
        </is>
      </c>
    </row>
    <row r="8">
      <c r="A8" s="4" t="inlineStr">
        <is>
          <t>Selling and administrative</t>
        </is>
      </c>
      <c r="B8" s="6" t="n">
        <v>15515000</v>
      </c>
      <c r="C8" s="6" t="n">
        <v>12599000</v>
      </c>
    </row>
    <row r="9">
      <c r="A9" s="4" t="inlineStr">
        <is>
          <t>Research and development</t>
        </is>
      </c>
      <c r="B9" s="6" t="n">
        <v>7141000</v>
      </c>
      <c r="C9" s="6" t="n">
        <v>6669000</v>
      </c>
    </row>
    <row r="10">
      <c r="A10" s="4" t="inlineStr">
        <is>
          <t>Total operating expenses</t>
        </is>
      </c>
      <c r="B10" s="6" t="n">
        <v>22656000</v>
      </c>
      <c r="C10" s="6" t="n">
        <v>19268000</v>
      </c>
    </row>
    <row r="11">
      <c r="A11" s="4" t="inlineStr">
        <is>
          <t>Operating loss</t>
        </is>
      </c>
      <c r="B11" s="6" t="n">
        <v>-15357000</v>
      </c>
      <c r="C11" s="6" t="n">
        <v>-13478000</v>
      </c>
    </row>
    <row r="12">
      <c r="A12" s="3" t="inlineStr">
        <is>
          <t>Other income (expense):</t>
        </is>
      </c>
      <c r="B12" s="4" t="inlineStr">
        <is>
          <t xml:space="preserve"> </t>
        </is>
      </c>
      <c r="C12" s="4" t="inlineStr">
        <is>
          <t xml:space="preserve"> </t>
        </is>
      </c>
    </row>
    <row r="13">
      <c r="A13" s="4" t="inlineStr">
        <is>
          <t>Other income</t>
        </is>
      </c>
      <c r="B13" s="4" t="inlineStr">
        <is>
          <t xml:space="preserve"> </t>
        </is>
      </c>
      <c r="C13" s="6" t="n">
        <v>1307000</v>
      </c>
    </row>
    <row r="14">
      <c r="A14" s="4" t="inlineStr">
        <is>
          <t>Interest expense</t>
        </is>
      </c>
      <c r="B14" s="6" t="n">
        <v>-252000</v>
      </c>
      <c r="C14" s="6" t="n">
        <v>-622000</v>
      </c>
    </row>
    <row r="15">
      <c r="A15" s="4" t="inlineStr">
        <is>
          <t>Net loss</t>
        </is>
      </c>
      <c r="B15" s="5" t="n">
        <v>-15609000</v>
      </c>
      <c r="C15" s="5" t="n">
        <v>-12793000</v>
      </c>
    </row>
    <row r="16">
      <c r="A16" s="4" t="inlineStr">
        <is>
          <t>Net loss per share - basic and diluted</t>
        </is>
      </c>
      <c r="B16" s="8" t="n">
        <v>-1.01</v>
      </c>
      <c r="C16" s="8" t="n">
        <v>-1.08</v>
      </c>
    </row>
    <row r="17">
      <c r="A17" s="4" t="inlineStr">
        <is>
          <t>Weighted average number of common shares outstanding - basic and diluted</t>
        </is>
      </c>
      <c r="B17" s="6" t="n">
        <v>15439530</v>
      </c>
      <c r="C17" s="6" t="n">
        <v>117962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W152"/>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5" customWidth="1" min="15" max="15"/>
    <col width="13" customWidth="1" min="16" max="16"/>
    <col width="14" customWidth="1" min="17" max="17"/>
    <col width="14" customWidth="1" min="18" max="18"/>
    <col width="14" customWidth="1" min="19" max="19"/>
    <col width="24" customWidth="1" min="20" max="20"/>
    <col width="14" customWidth="1" min="21" max="21"/>
    <col width="16" customWidth="1" min="22" max="22"/>
    <col width="14" customWidth="1" min="23" max="23"/>
  </cols>
  <sheetData>
    <row r="1">
      <c r="A1" s="1" t="inlineStr">
        <is>
          <t>STOCKHOLDERS’ EQUITY (Details Narrative) - USD ($)</t>
        </is>
      </c>
      <c r="O1" s="2" t="inlineStr">
        <is>
          <t>1 Months Ended</t>
        </is>
      </c>
      <c r="T1" s="2" t="inlineStr">
        <is>
          <t>12 Months Ended</t>
        </is>
      </c>
      <c r="V1" s="2" t="inlineStr">
        <is>
          <t>18 Months Ended</t>
        </is>
      </c>
    </row>
    <row r="2">
      <c r="B2" s="2" t="inlineStr">
        <is>
          <t>Oct. 29, 2021</t>
        </is>
      </c>
      <c r="C2" s="2" t="inlineStr">
        <is>
          <t>Sep. 27, 2021</t>
        </is>
      </c>
      <c r="D2" s="2" t="inlineStr">
        <is>
          <t>May 27, 2021</t>
        </is>
      </c>
      <c r="E2" s="2" t="inlineStr">
        <is>
          <t>Apr. 29, 2021</t>
        </is>
      </c>
      <c r="F2" s="2" t="inlineStr">
        <is>
          <t>Dec. 21, 2020</t>
        </is>
      </c>
      <c r="G2" s="2" t="inlineStr">
        <is>
          <t>Nov. 06, 2020</t>
        </is>
      </c>
      <c r="H2" s="2" t="inlineStr">
        <is>
          <t>Nov. 05, 2020</t>
        </is>
      </c>
      <c r="I2" s="2" t="inlineStr">
        <is>
          <t>Jul. 24, 2020</t>
        </is>
      </c>
      <c r="J2" s="2" t="inlineStr">
        <is>
          <t>Jul. 22, 2020</t>
        </is>
      </c>
      <c r="K2" s="2" t="inlineStr">
        <is>
          <t>Jun. 30, 2020</t>
        </is>
      </c>
      <c r="L2" s="2" t="inlineStr">
        <is>
          <t>Apr. 22, 2020</t>
        </is>
      </c>
      <c r="M2" s="2" t="inlineStr">
        <is>
          <t>Sep. 02, 2019</t>
        </is>
      </c>
      <c r="N2" s="2" t="inlineStr">
        <is>
          <t>Jul. 03, 2019</t>
        </is>
      </c>
      <c r="O2" s="2" t="inlineStr">
        <is>
          <t>Jun. 30, 2022</t>
        </is>
      </c>
      <c r="P2" s="2" t="inlineStr">
        <is>
          <t>May 31, 2022</t>
        </is>
      </c>
      <c r="Q2" s="2" t="inlineStr">
        <is>
          <t>Sep. 30, 2021</t>
        </is>
      </c>
      <c r="R2" s="2" t="inlineStr">
        <is>
          <t>Mar. 31, 2021</t>
        </is>
      </c>
      <c r="S2" s="2" t="inlineStr">
        <is>
          <t>Aug. 31, 2020</t>
        </is>
      </c>
      <c r="T2" s="2" t="inlineStr">
        <is>
          <t>Jun. 30, 2022</t>
        </is>
      </c>
      <c r="U2" s="2" t="inlineStr">
        <is>
          <t>Jun. 30, 2021</t>
        </is>
      </c>
      <c r="V2" s="2" t="inlineStr">
        <is>
          <t>Jun. 30, 2022</t>
        </is>
      </c>
      <c r="W2" s="2" t="inlineStr">
        <is>
          <t>Feb. 17, 2015</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Proceeds from Issuance Initial Public Offer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5" t="n">
        <v>1602000</v>
      </c>
      <c r="U4" s="5" t="n">
        <v>22855000</v>
      </c>
      <c r="V4" s="4" t="inlineStr">
        <is>
          <t xml:space="preserve"> </t>
        </is>
      </c>
      <c r="W4" s="4" t="inlineStr">
        <is>
          <t xml:space="preserve"> </t>
        </is>
      </c>
    </row>
    <row r="5">
      <c r="A5" s="4" t="inlineStr">
        <is>
          <t>Share-Based Compensation Arrangement by Share-Based Payment Award, Options, Exercisable, Intrinsic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0</v>
      </c>
      <c r="P5" s="4" t="inlineStr">
        <is>
          <t xml:space="preserve"> </t>
        </is>
      </c>
      <c r="Q5" s="4" t="inlineStr">
        <is>
          <t xml:space="preserve"> </t>
        </is>
      </c>
      <c r="R5" s="4" t="inlineStr">
        <is>
          <t xml:space="preserve"> </t>
        </is>
      </c>
      <c r="S5" s="4" t="inlineStr">
        <is>
          <t xml:space="preserve"> </t>
        </is>
      </c>
      <c r="T5" s="6" t="n">
        <v>0</v>
      </c>
      <c r="U5" s="4" t="inlineStr">
        <is>
          <t xml:space="preserve"> </t>
        </is>
      </c>
      <c r="V5" s="5" t="n">
        <v>0</v>
      </c>
      <c r="W5" s="4" t="inlineStr">
        <is>
          <t xml:space="preserve"> </t>
        </is>
      </c>
    </row>
    <row r="6">
      <c r="A6" s="4" t="inlineStr">
        <is>
          <t>Share-Based Payment Arrangement, Nonvested Award, Option, Cost Not yet Recognized,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0</v>
      </c>
      <c r="P6" s="4" t="inlineStr">
        <is>
          <t xml:space="preserve"> </t>
        </is>
      </c>
      <c r="Q6" s="4" t="inlineStr">
        <is>
          <t xml:space="preserve"> </t>
        </is>
      </c>
      <c r="R6" s="4" t="inlineStr">
        <is>
          <t xml:space="preserve"> </t>
        </is>
      </c>
      <c r="S6" s="4" t="inlineStr">
        <is>
          <t xml:space="preserve"> </t>
        </is>
      </c>
      <c r="T6" s="5" t="n">
        <v>0</v>
      </c>
      <c r="U6" s="4" t="inlineStr">
        <is>
          <t xml:space="preserve"> </t>
        </is>
      </c>
      <c r="V6" s="6" t="n">
        <v>0</v>
      </c>
      <c r="W6" s="4" t="inlineStr">
        <is>
          <t xml:space="preserve"> </t>
        </is>
      </c>
    </row>
    <row r="7">
      <c r="A7" s="4" t="inlineStr">
        <is>
          <t>Share-Based Payment Arrangement, Nonvested Award, Cost Not yet Recognized, Period for Recogn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1 year 9 months 25 days</t>
        </is>
      </c>
      <c r="U7" s="4" t="inlineStr">
        <is>
          <t xml:space="preserve"> </t>
        </is>
      </c>
      <c r="V7" s="4" t="inlineStr">
        <is>
          <t xml:space="preserve"> </t>
        </is>
      </c>
      <c r="W7" s="4" t="inlineStr">
        <is>
          <t xml:space="preserve"> </t>
        </is>
      </c>
    </row>
    <row r="8">
      <c r="A8" s="4" t="inlineStr">
        <is>
          <t>Restricted Stock Units (RSU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Share-Based Payment Arrangement, Nonvested Award, Option, Cost Not yet Recognized,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983000</v>
      </c>
      <c r="P10" s="4" t="inlineStr">
        <is>
          <t xml:space="preserve"> </t>
        </is>
      </c>
      <c r="Q10" s="4" t="inlineStr">
        <is>
          <t xml:space="preserve"> </t>
        </is>
      </c>
      <c r="R10" s="4" t="inlineStr">
        <is>
          <t xml:space="preserve"> </t>
        </is>
      </c>
      <c r="S10" s="4" t="inlineStr">
        <is>
          <t xml:space="preserve"> </t>
        </is>
      </c>
      <c r="T10" s="5" t="n">
        <v>983000</v>
      </c>
      <c r="U10" s="4" t="inlineStr">
        <is>
          <t xml:space="preserve"> </t>
        </is>
      </c>
      <c r="V10" s="5" t="n">
        <v>983000</v>
      </c>
      <c r="W10" s="4" t="inlineStr">
        <is>
          <t xml:space="preserve"> </t>
        </is>
      </c>
    </row>
    <row r="11">
      <c r="A11" s="4" t="inlineStr">
        <is>
          <t>2010 Option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Share-Based Compensation Arrangement by Share-Based Payment Award, Number of Shares Available for Gra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21944</v>
      </c>
      <c r="P13" s="4" t="inlineStr">
        <is>
          <t xml:space="preserve"> </t>
        </is>
      </c>
      <c r="Q13" s="4" t="inlineStr">
        <is>
          <t xml:space="preserve"> </t>
        </is>
      </c>
      <c r="R13" s="4" t="inlineStr">
        <is>
          <t xml:space="preserve"> </t>
        </is>
      </c>
      <c r="S13" s="4" t="inlineStr">
        <is>
          <t xml:space="preserve"> </t>
        </is>
      </c>
      <c r="T13" s="6" t="n">
        <v>21944</v>
      </c>
      <c r="U13" s="4" t="inlineStr">
        <is>
          <t xml:space="preserve"> </t>
        </is>
      </c>
      <c r="V13" s="6" t="n">
        <v>21944</v>
      </c>
      <c r="W13" s="4" t="inlineStr">
        <is>
          <t xml:space="preserve"> </t>
        </is>
      </c>
    </row>
    <row r="14">
      <c r="A14" s="4" t="inlineStr">
        <is>
          <t>2014 Equity Incentive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Share-Based Compensation Arrangement by Share-Based Payment Award, Number of Shares Available for Gra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170725</v>
      </c>
      <c r="P16" s="4" t="inlineStr">
        <is>
          <t xml:space="preserve"> </t>
        </is>
      </c>
      <c r="Q16" s="4" t="inlineStr">
        <is>
          <t xml:space="preserve"> </t>
        </is>
      </c>
      <c r="R16" s="4" t="inlineStr">
        <is>
          <t xml:space="preserve"> </t>
        </is>
      </c>
      <c r="S16" s="4" t="inlineStr">
        <is>
          <t xml:space="preserve"> </t>
        </is>
      </c>
      <c r="T16" s="6" t="n">
        <v>170725</v>
      </c>
      <c r="U16" s="4" t="inlineStr">
        <is>
          <t xml:space="preserve"> </t>
        </is>
      </c>
      <c r="V16" s="6" t="n">
        <v>170725</v>
      </c>
      <c r="W16" s="4" t="inlineStr">
        <is>
          <t xml:space="preserve"> </t>
        </is>
      </c>
    </row>
    <row r="17">
      <c r="A17" s="4" t="inlineStr">
        <is>
          <t>2021 Equity Incentive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Share-Based Compensation Arrangement by Share-Based Payment Award, Number of Shares Authorized</t>
        </is>
      </c>
      <c r="B19" s="4" t="inlineStr">
        <is>
          <t xml:space="preserve"> </t>
        </is>
      </c>
      <c r="C19" s="4" t="inlineStr">
        <is>
          <t xml:space="preserve"> </t>
        </is>
      </c>
      <c r="D19" s="4" t="inlineStr">
        <is>
          <t xml:space="preserve"> </t>
        </is>
      </c>
      <c r="E19" s="6" t="n">
        <v>2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2014 Option Plan [Member] | Performance Based RSU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Stock Issued During Period, Shares, Restricted Stock Award, Gross</t>
        </is>
      </c>
      <c r="B22" s="6" t="n">
        <v>48914</v>
      </c>
      <c r="C22" s="4" t="inlineStr">
        <is>
          <t xml:space="preserve"> </t>
        </is>
      </c>
      <c r="D22" s="4" t="inlineStr">
        <is>
          <t xml:space="preserve"> </t>
        </is>
      </c>
      <c r="E22" s="4" t="inlineStr">
        <is>
          <t xml:space="preserve"> </t>
        </is>
      </c>
      <c r="F22" s="4" t="inlineStr">
        <is>
          <t xml:space="preserve"> </t>
        </is>
      </c>
      <c r="G22" s="4" t="inlineStr">
        <is>
          <t xml:space="preserve"> </t>
        </is>
      </c>
      <c r="H22" s="6" t="n">
        <v>45652</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2014 Option Plan [Member] | Time Based RSU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Stock Issued During Period, Shares, Restricted Stock Award, Gr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45686</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2014 Plan [Member] | Time Based RSU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Stock Issued During Period, Shares, Restricted Stock Award, Gross</t>
        </is>
      </c>
      <c r="B28" s="6" t="n">
        <v>48914</v>
      </c>
      <c r="C28" s="4" t="inlineStr">
        <is>
          <t xml:space="preserve"> </t>
        </is>
      </c>
      <c r="D28" s="4" t="inlineStr">
        <is>
          <t xml:space="preserve"> </t>
        </is>
      </c>
      <c r="E28" s="6" t="n">
        <v>18312</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Second Amendment Loan [Member] | Security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Class of Warrant or Right, Exercise Price of Warrants or Righ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8" t="n">
        <v>2.23</v>
      </c>
      <c r="P31" s="4" t="inlineStr">
        <is>
          <t xml:space="preserve"> </t>
        </is>
      </c>
      <c r="Q31" s="4" t="inlineStr">
        <is>
          <t xml:space="preserve"> </t>
        </is>
      </c>
      <c r="R31" s="4" t="inlineStr">
        <is>
          <t xml:space="preserve"> </t>
        </is>
      </c>
      <c r="S31" s="4" t="inlineStr">
        <is>
          <t xml:space="preserve"> </t>
        </is>
      </c>
      <c r="T31" s="8" t="n">
        <v>2.23</v>
      </c>
      <c r="U31" s="4" t="inlineStr">
        <is>
          <t xml:space="preserve"> </t>
        </is>
      </c>
      <c r="V31" s="8" t="n">
        <v>2.23</v>
      </c>
      <c r="W31" s="4" t="inlineStr">
        <is>
          <t xml:space="preserve"> </t>
        </is>
      </c>
    </row>
    <row r="32">
      <c r="A32" s="4" t="inlineStr">
        <is>
          <t>Warrants and Rights Outstanding,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12 years</t>
        </is>
      </c>
      <c r="P32" s="4" t="inlineStr">
        <is>
          <t xml:space="preserve"> </t>
        </is>
      </c>
      <c r="Q32" s="4" t="inlineStr">
        <is>
          <t xml:space="preserve"> </t>
        </is>
      </c>
      <c r="R32" s="4" t="inlineStr">
        <is>
          <t xml:space="preserve"> </t>
        </is>
      </c>
      <c r="S32" s="4" t="inlineStr">
        <is>
          <t xml:space="preserve"> </t>
        </is>
      </c>
      <c r="T32" s="4" t="inlineStr">
        <is>
          <t>12 years</t>
        </is>
      </c>
      <c r="U32" s="4" t="inlineStr">
        <is>
          <t xml:space="preserve"> </t>
        </is>
      </c>
      <c r="V32" s="4" t="inlineStr">
        <is>
          <t>12 years</t>
        </is>
      </c>
      <c r="W32" s="4" t="inlineStr">
        <is>
          <t xml:space="preserve"> </t>
        </is>
      </c>
    </row>
    <row r="33">
      <c r="A33" s="4" t="inlineStr">
        <is>
          <t>Class of Warrant or Right,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40806</v>
      </c>
      <c r="P33" s="4" t="inlineStr">
        <is>
          <t xml:space="preserve"> </t>
        </is>
      </c>
      <c r="Q33" s="4" t="inlineStr">
        <is>
          <t xml:space="preserve"> </t>
        </is>
      </c>
      <c r="R33" s="4" t="inlineStr">
        <is>
          <t xml:space="preserve"> </t>
        </is>
      </c>
      <c r="S33" s="4" t="inlineStr">
        <is>
          <t xml:space="preserve"> </t>
        </is>
      </c>
      <c r="T33" s="6" t="n">
        <v>40806</v>
      </c>
      <c r="U33" s="4" t="inlineStr">
        <is>
          <t xml:space="preserve"> </t>
        </is>
      </c>
      <c r="V33" s="6" t="n">
        <v>40806</v>
      </c>
      <c r="W33" s="4" t="inlineStr">
        <is>
          <t xml:space="preserve"> </t>
        </is>
      </c>
    </row>
    <row r="34">
      <c r="A34" s="4" t="inlineStr">
        <is>
          <t>Fair Value Adjustment of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80000</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Investor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Equity Method Investment, Ownership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10" t="n">
        <v>0.0499</v>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Secured Promissory No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3" t="inlineStr">
        <is>
          <t>Subsidiary, Sale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Shares Issued, Price Per Share</t>
        </is>
      </c>
      <c r="B40" s="4" t="inlineStr">
        <is>
          <t xml:space="preserve"> </t>
        </is>
      </c>
      <c r="C40" s="4" t="inlineStr">
        <is>
          <t xml:space="preserve"> </t>
        </is>
      </c>
      <c r="D40" s="4" t="inlineStr">
        <is>
          <t xml:space="preserve"> </t>
        </is>
      </c>
      <c r="E40" s="4" t="inlineStr">
        <is>
          <t xml:space="preserve"> </t>
        </is>
      </c>
      <c r="F40" s="4" t="inlineStr">
        <is>
          <t xml:space="preserve"> </t>
        </is>
      </c>
      <c r="G40" s="5" t="n">
        <v>4</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Debt Conversion, Converted Instrument, Amount</t>
        </is>
      </c>
      <c r="B41" s="4" t="inlineStr">
        <is>
          <t xml:space="preserve"> </t>
        </is>
      </c>
      <c r="C41" s="4" t="inlineStr">
        <is>
          <t xml:space="preserve"> </t>
        </is>
      </c>
      <c r="D41" s="4" t="inlineStr">
        <is>
          <t xml:space="preserve"> </t>
        </is>
      </c>
      <c r="E41" s="4" t="inlineStr">
        <is>
          <t xml:space="preserve"> </t>
        </is>
      </c>
      <c r="F41" s="4" t="inlineStr">
        <is>
          <t xml:space="preserve"> </t>
        </is>
      </c>
      <c r="G41" s="5" t="n">
        <v>2161000</v>
      </c>
      <c r="H41" s="4" t="inlineStr">
        <is>
          <t xml:space="preserve"> </t>
        </is>
      </c>
      <c r="I41" s="4" t="inlineStr">
        <is>
          <t xml:space="preserve"> </t>
        </is>
      </c>
      <c r="J41" s="4" t="inlineStr">
        <is>
          <t xml:space="preserve"> </t>
        </is>
      </c>
      <c r="K41" s="5" t="n">
        <v>738300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5" t="n">
        <v>2632000</v>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Debt Instrument, Convertible, Conversion Pr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4</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Debt Conversion, Converted Instrument, Shares Issued</t>
        </is>
      </c>
      <c r="B43" s="4" t="inlineStr">
        <is>
          <t xml:space="preserve"> </t>
        </is>
      </c>
      <c r="C43" s="4" t="inlineStr">
        <is>
          <t xml:space="preserve"> </t>
        </is>
      </c>
      <c r="D43" s="4" t="inlineStr">
        <is>
          <t xml:space="preserve"> </t>
        </is>
      </c>
      <c r="E43" s="4" t="inlineStr">
        <is>
          <t xml:space="preserve"> </t>
        </is>
      </c>
      <c r="F43" s="4" t="inlineStr">
        <is>
          <t xml:space="preserve"> </t>
        </is>
      </c>
      <c r="G43" s="6" t="n">
        <v>540347</v>
      </c>
      <c r="H43" s="4" t="inlineStr">
        <is>
          <t xml:space="preserve"> </t>
        </is>
      </c>
      <c r="I43" s="4" t="inlineStr">
        <is>
          <t xml:space="preserve"> </t>
        </is>
      </c>
      <c r="J43" s="4" t="inlineStr">
        <is>
          <t xml:space="preserve"> </t>
        </is>
      </c>
      <c r="K43" s="6" t="n">
        <v>184583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6" t="n">
        <v>658103</v>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Esenjay No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3" t="inlineStr">
        <is>
          <t>Subsidiary, Sale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Shares Issued, Price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4</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Debt Conversion, Converted Instrument,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4000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Debt Conversion, Converted Instrument, Shares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000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Two investor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3" t="inlineStr">
        <is>
          <t>Subsidiary, Sale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Sale of Stock, Number of Shares Issued in Transac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66250</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Sale of Stock, Price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4</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Sale of stock, shares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265000</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Six investor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3" t="inlineStr">
        <is>
          <t>Subsidiary, Sale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Sale of Stock, Number of Shares Issued in Transac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275000</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Sale of Stock, Price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4</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Sale of Stock, Consideration Received on Transac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1100000</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Esenjay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3" t="inlineStr">
        <is>
          <t>Subsidiary, Sale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Proceeds from Issuance Initial Public Offer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300000</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Mr. Dut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3" t="inlineStr">
        <is>
          <t>Subsidiary, Sale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Proceeds from Issuance Initial Public Offer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50000</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Accredited Investor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3" t="inlineStr">
        <is>
          <t>Subsidiary, Sale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Sale of Stock, Price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4</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Sale of Stock, Consideration Received on Transac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320000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Stock Issued During Period, Shares, New Issu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80000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Mr. Cosentino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3" t="inlineStr">
        <is>
          <t>Subsidiary, Sale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Proceeds from Issuance Initial Public Offer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25000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Two Accredited Investors [Member] | Esenjay Not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3" t="inlineStr">
        <is>
          <t>Subsidiary, Sale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Shares Issued, Price Per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4</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Debt Conversion, Converted Instrument,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500000</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Debt Conversion, Converted Instrument, Shares Issu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125000</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Underwriter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3" t="inlineStr">
        <is>
          <t>Subsidiary, Sale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Class of Warrant or Right, Exercise Price of Warrants or Righ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8" t="n">
        <v>4.8</v>
      </c>
      <c r="T80" s="4" t="inlineStr">
        <is>
          <t xml:space="preserve"> </t>
        </is>
      </c>
      <c r="U80" s="4" t="inlineStr">
        <is>
          <t xml:space="preserve"> </t>
        </is>
      </c>
      <c r="V80" s="4" t="inlineStr">
        <is>
          <t xml:space="preserve"> </t>
        </is>
      </c>
      <c r="W80" s="4" t="inlineStr">
        <is>
          <t xml:space="preserve"> </t>
        </is>
      </c>
    </row>
    <row r="81">
      <c r="A81" s="4" t="inlineStr">
        <is>
          <t>Warrants and Rights Outstanding, Ter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5 years</t>
        </is>
      </c>
      <c r="T81" s="4" t="inlineStr">
        <is>
          <t xml:space="preserve"> </t>
        </is>
      </c>
      <c r="U81" s="4" t="inlineStr">
        <is>
          <t xml:space="preserve"> </t>
        </is>
      </c>
      <c r="V81" s="4" t="inlineStr">
        <is>
          <t xml:space="preserve"> </t>
        </is>
      </c>
      <c r="W81" s="4" t="inlineStr">
        <is>
          <t xml:space="preserve"> </t>
        </is>
      </c>
    </row>
    <row r="82">
      <c r="A82" s="4" t="inlineStr">
        <is>
          <t>Class of Warrant or Right, Outstand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6" t="n">
        <v>185955</v>
      </c>
      <c r="T82" s="4" t="inlineStr">
        <is>
          <t xml:space="preserve"> </t>
        </is>
      </c>
      <c r="U82" s="4" t="inlineStr">
        <is>
          <t xml:space="preserve"> </t>
        </is>
      </c>
      <c r="V82" s="4" t="inlineStr">
        <is>
          <t xml:space="preserve"> </t>
        </is>
      </c>
      <c r="W82" s="4" t="inlineStr">
        <is>
          <t xml:space="preserve"> </t>
        </is>
      </c>
    </row>
    <row r="83">
      <c r="A83" s="4" t="inlineStr">
        <is>
          <t>Fair Value Adjustment of Warra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5" t="n">
        <v>513000</v>
      </c>
      <c r="T83" s="4" t="inlineStr">
        <is>
          <t xml:space="preserve"> </t>
        </is>
      </c>
      <c r="U83" s="4" t="inlineStr">
        <is>
          <t xml:space="preserve"> </t>
        </is>
      </c>
      <c r="V83" s="4" t="inlineStr">
        <is>
          <t xml:space="preserve"> </t>
        </is>
      </c>
      <c r="W83" s="4" t="inlineStr">
        <is>
          <t xml:space="preserve"> </t>
        </is>
      </c>
    </row>
    <row r="84">
      <c r="A84" s="4" t="inlineStr">
        <is>
          <t>Investor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3" t="inlineStr">
        <is>
          <t>Subsidiary, Sale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Class of Warrant or Right, Exercise Price of Warrants or Righ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5" t="n">
        <v>7</v>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Warrants and Rights Outstanding, Ter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5 years</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Class of Warrant or Right, Outstanding</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6" t="n">
        <v>1071430</v>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Fair Value Adjustment of Warra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5" t="n">
        <v>3874000</v>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Lender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3" t="inlineStr">
        <is>
          <t>Subsidiary, Sale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Class of Warrant or Right, Exercise Price of Warrants or Righ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8" t="n">
        <v>2.53</v>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Warrants and Rights Outstanding, Ter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5 years</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Class of Warrant or Right, Outstanding</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6" t="n">
        <v>128000</v>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Fair Value Adjustment of Warra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5" t="n">
        <v>173000</v>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Executive Officers [Member] | 2014 Option Plan [Member] | Restricted Stock Units (RSU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3" t="inlineStr">
        <is>
          <t>Subsidiary, Sale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Stock Issued During Period, Shares, Restricted Stock Award, Gross</t>
        </is>
      </c>
      <c r="B98" s="6" t="n">
        <v>97828</v>
      </c>
      <c r="C98" s="4" t="inlineStr">
        <is>
          <t xml:space="preserve"> </t>
        </is>
      </c>
      <c r="D98" s="4" t="inlineStr">
        <is>
          <t xml:space="preserve"> </t>
        </is>
      </c>
      <c r="E98" s="4" t="inlineStr">
        <is>
          <t xml:space="preserve"> </t>
        </is>
      </c>
      <c r="F98" s="4" t="inlineStr">
        <is>
          <t xml:space="preserve"> </t>
        </is>
      </c>
      <c r="G98" s="4" t="inlineStr">
        <is>
          <t xml:space="preserve"> </t>
        </is>
      </c>
      <c r="H98" s="6" t="n">
        <v>43527</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Employees [Member] | 2014 Option Plan [Member] | Restricted Stock Units (RSU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3" t="inlineStr">
        <is>
          <t>Subsidiary, Sale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Stock Issued During Period, Shares, Restricted Stock Award, Gros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n">
        <v>91338</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Employees [Member] | 2014 Option Plan [Member] | Time Based RSU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3" t="inlineStr">
        <is>
          <t>Subsidiary, Sale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Stock Issued During Period, Shares, Restricted Stock Award, Gross</t>
        </is>
      </c>
      <c r="B104" s="6" t="n">
        <v>81786</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Maximum [Member] | 2014 Equity Incentive Plan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3" t="inlineStr">
        <is>
          <t>Subsidiary, Sale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Share-Based Compensation Arrangement by Share-Based Payment Award, Number of Shares Authoriz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6" t="n">
        <v>1000000</v>
      </c>
    </row>
    <row r="108">
      <c r="A108" s="4" t="inlineStr">
        <is>
          <t>At The Market Offering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3" t="inlineStr">
        <is>
          <t>Subsidiary, Sale of Stock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Proceeds from Issuance Initial Public Offering</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5" t="n">
        <v>14300000</v>
      </c>
      <c r="W110" s="4" t="inlineStr">
        <is>
          <t xml:space="preserve"> </t>
        </is>
      </c>
    </row>
    <row r="111">
      <c r="A111" s="4" t="inlineStr">
        <is>
          <t>Sale of Stock, Number of Shares Issued in Transac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6" t="n">
        <v>1169564</v>
      </c>
      <c r="W111" s="4" t="inlineStr">
        <is>
          <t xml:space="preserve"> </t>
        </is>
      </c>
    </row>
    <row r="112">
      <c r="A112" s="4" t="inlineStr">
        <is>
          <t>Sale of Stock, Price Per Shar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8" t="n">
        <v>12.24</v>
      </c>
      <c r="P112" s="4" t="inlineStr">
        <is>
          <t xml:space="preserve"> </t>
        </is>
      </c>
      <c r="Q112" s="4" t="inlineStr">
        <is>
          <t xml:space="preserve"> </t>
        </is>
      </c>
      <c r="R112" s="4" t="inlineStr">
        <is>
          <t xml:space="preserve"> </t>
        </is>
      </c>
      <c r="S112" s="4" t="inlineStr">
        <is>
          <t xml:space="preserve"> </t>
        </is>
      </c>
      <c r="T112" s="8" t="n">
        <v>12.24</v>
      </c>
      <c r="U112" s="4" t="inlineStr">
        <is>
          <t xml:space="preserve"> </t>
        </is>
      </c>
      <c r="V112" s="8" t="n">
        <v>12.24</v>
      </c>
      <c r="W112" s="4" t="inlineStr">
        <is>
          <t xml:space="preserve"> </t>
        </is>
      </c>
    </row>
    <row r="113">
      <c r="A113" s="4" t="inlineStr">
        <is>
          <t>Proceeds from Issuance of Common Stock</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5" t="n">
        <v>13700000</v>
      </c>
      <c r="W113" s="4" t="inlineStr">
        <is>
          <t xml:space="preserve"> </t>
        </is>
      </c>
    </row>
    <row r="114">
      <c r="A114" s="4" t="inlineStr">
        <is>
          <t>At The Market Offering [Member] | Minimum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3" t="inlineStr">
        <is>
          <t>Subsidiary, Sale of Stock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Proceeds from Issuance Initial Public Offering</t>
        </is>
      </c>
      <c r="B116" s="4" t="inlineStr">
        <is>
          <t xml:space="preserve"> </t>
        </is>
      </c>
      <c r="C116" s="4" t="inlineStr">
        <is>
          <t xml:space="preserve"> </t>
        </is>
      </c>
      <c r="D116" s="5" t="n">
        <v>10000000</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At The Market Offering [Member] | Maximum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3" t="inlineStr">
        <is>
          <t>Subsidiary, Sale of Stock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Proceeds from Issuance Initial Public Offering</t>
        </is>
      </c>
      <c r="B119" s="4" t="inlineStr">
        <is>
          <t xml:space="preserve"> </t>
        </is>
      </c>
      <c r="C119" s="4" t="inlineStr">
        <is>
          <t xml:space="preserve"> </t>
        </is>
      </c>
      <c r="D119" s="5" t="n">
        <v>20000000</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4" t="inlineStr">
        <is>
          <t>At the Market Registered Direct Offering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3" t="inlineStr">
        <is>
          <t>Subsidiary, Sale of Stock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Sale of Stock, Number of Shares Issued in Transaction</t>
        </is>
      </c>
      <c r="B122" s="4" t="inlineStr">
        <is>
          <t xml:space="preserve"> </t>
        </is>
      </c>
      <c r="C122" s="6" t="n">
        <v>2142860</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Class of Warrant or Right, Number of Securities Called by Warrants or Rights</t>
        </is>
      </c>
      <c r="B123" s="4" t="inlineStr">
        <is>
          <t xml:space="preserve"> </t>
        </is>
      </c>
      <c r="C123" s="6" t="n">
        <v>1071430</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4" t="inlineStr">
        <is>
          <t>Share Price</t>
        </is>
      </c>
      <c r="B124" s="4" t="inlineStr">
        <is>
          <t xml:space="preserve"> </t>
        </is>
      </c>
      <c r="C124" s="5" t="n">
        <v>7</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Proceeds from Issuance of Warrants</t>
        </is>
      </c>
      <c r="B125" s="4" t="inlineStr">
        <is>
          <t xml:space="preserve"> </t>
        </is>
      </c>
      <c r="C125" s="5" t="n">
        <v>15000000</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Deferred Offering Costs</t>
        </is>
      </c>
      <c r="B126" s="4" t="inlineStr">
        <is>
          <t xml:space="preserve"> </t>
        </is>
      </c>
      <c r="C126" s="5" t="n">
        <v>1000000</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4" t="inlineStr">
        <is>
          <t>Class of Warrant or Right, Exercise Price of Warrants or Rights</t>
        </is>
      </c>
      <c r="B127" s="4" t="inlineStr">
        <is>
          <t xml:space="preserve"> </t>
        </is>
      </c>
      <c r="C127" s="5" t="n">
        <v>7</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4" t="inlineStr">
        <is>
          <t>IPO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3" t="inlineStr">
        <is>
          <t>Subsidiary, Sale of Stock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4" t="inlineStr">
        <is>
          <t>Shares Issued, Price Per Shar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5" t="n">
        <v>4</v>
      </c>
      <c r="T130" s="4" t="inlineStr">
        <is>
          <t xml:space="preserve"> </t>
        </is>
      </c>
      <c r="U130" s="4" t="inlineStr">
        <is>
          <t xml:space="preserve"> </t>
        </is>
      </c>
      <c r="V130" s="4" t="inlineStr">
        <is>
          <t xml:space="preserve"> </t>
        </is>
      </c>
      <c r="W130" s="4" t="inlineStr">
        <is>
          <t xml:space="preserve"> </t>
        </is>
      </c>
    </row>
    <row r="131">
      <c r="A131" s="4" t="inlineStr">
        <is>
          <t>Proceeds from Issuance Initial Public Offering</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5" t="n">
        <v>12400000</v>
      </c>
      <c r="T131" s="4" t="inlineStr">
        <is>
          <t xml:space="preserve"> </t>
        </is>
      </c>
      <c r="U131" s="4" t="inlineStr">
        <is>
          <t xml:space="preserve"> </t>
        </is>
      </c>
      <c r="V131" s="4" t="inlineStr">
        <is>
          <t xml:space="preserve"> </t>
        </is>
      </c>
      <c r="W131" s="4" t="inlineStr">
        <is>
          <t xml:space="preserve"> </t>
        </is>
      </c>
    </row>
    <row r="132">
      <c r="A132" s="4" t="inlineStr">
        <is>
          <t>Sale of Stock, Number of Shares Issued in Transaction</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6" t="n">
        <v>3099250</v>
      </c>
      <c r="T132" s="4" t="inlineStr">
        <is>
          <t xml:space="preserve"> </t>
        </is>
      </c>
      <c r="U132" s="4" t="inlineStr">
        <is>
          <t xml:space="preserve"> </t>
        </is>
      </c>
      <c r="V132" s="4" t="inlineStr">
        <is>
          <t xml:space="preserve"> </t>
        </is>
      </c>
      <c r="W132" s="4" t="inlineStr">
        <is>
          <t xml:space="preserve"> </t>
        </is>
      </c>
    </row>
    <row r="133">
      <c r="A133" s="4" t="inlineStr">
        <is>
          <t>Deferred Offering Cos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5" t="n">
        <v>1700000</v>
      </c>
      <c r="T133" s="4" t="inlineStr">
        <is>
          <t xml:space="preserve"> </t>
        </is>
      </c>
      <c r="U133" s="4" t="inlineStr">
        <is>
          <t xml:space="preserve"> </t>
        </is>
      </c>
      <c r="V133" s="4" t="inlineStr">
        <is>
          <t xml:space="preserve"> </t>
        </is>
      </c>
      <c r="W133" s="4" t="inlineStr">
        <is>
          <t xml:space="preserve"> </t>
        </is>
      </c>
    </row>
    <row r="134">
      <c r="A134" s="4" t="inlineStr">
        <is>
          <t>H.C. Wainwright &amp; Co., LLC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3" t="inlineStr">
        <is>
          <t>Subsidiary, Sale of Stock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4" t="inlineStr">
        <is>
          <t>Shares Issued, Price Per Share</t>
        </is>
      </c>
      <c r="B136" s="4" t="inlineStr">
        <is>
          <t xml:space="preserve"> </t>
        </is>
      </c>
      <c r="C136" s="4" t="inlineStr">
        <is>
          <t xml:space="preserve"> </t>
        </is>
      </c>
      <c r="D136" s="4" t="inlineStr">
        <is>
          <t xml:space="preserve"> </t>
        </is>
      </c>
      <c r="E136" s="4" t="inlineStr">
        <is>
          <t xml:space="preserve"> </t>
        </is>
      </c>
      <c r="F136" s="7" t="n">
        <v>0.001</v>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4" t="inlineStr">
        <is>
          <t>Commission percentage</t>
        </is>
      </c>
      <c r="B137" s="4" t="inlineStr">
        <is>
          <t xml:space="preserve"> </t>
        </is>
      </c>
      <c r="C137" s="4" t="inlineStr">
        <is>
          <t xml:space="preserve"> </t>
        </is>
      </c>
      <c r="D137" s="4" t="inlineStr">
        <is>
          <t xml:space="preserve"> </t>
        </is>
      </c>
      <c r="E137" s="4" t="inlineStr">
        <is>
          <t xml:space="preserve"> </t>
        </is>
      </c>
      <c r="F137" s="9" t="n">
        <v>0.03</v>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4" t="inlineStr">
        <is>
          <t>Reimbursement description</t>
        </is>
      </c>
      <c r="B138" s="4" t="inlineStr">
        <is>
          <t xml:space="preserve"> </t>
        </is>
      </c>
      <c r="C138" s="4" t="inlineStr">
        <is>
          <t xml:space="preserve"> </t>
        </is>
      </c>
      <c r="D138" s="4" t="inlineStr">
        <is>
          <t xml:space="preserve"> </t>
        </is>
      </c>
      <c r="E138" s="4" t="inlineStr">
        <is>
          <t xml:space="preserve"> </t>
        </is>
      </c>
      <c r="F138" s="4" t="inlineStr">
        <is>
          <t>In
addition, the Company agreed to reimburse HCW for certain legal and other expenses incurred up to a maximum of $50,000 to establish the
ATM Offering, and $2,500 per quarter thereafter to maintain such program under the Sales Agreement.</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row>
    <row r="139">
      <c r="A139" s="4" t="inlineStr">
        <is>
          <t>Cleveland Capital L.P [Member] | Cleveland Warrant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3" t="inlineStr">
        <is>
          <t>Subsidiary, Sale of Stock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row>
    <row r="141">
      <c r="A141" s="4" t="inlineStr">
        <is>
          <t>Shares Issued, Price Per Shar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5" t="n">
        <v>4</v>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row>
    <row r="142">
      <c r="A142" s="4" t="inlineStr">
        <is>
          <t>Warrants and Rights Outstanding, Term</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3 years</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row>
    <row r="143">
      <c r="A143" s="4" t="inlineStr">
        <is>
          <t>Share-Based Compensation Arrangement by Share-Based Payment Award, Purchase Price of Common Stock, Perce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10" t="n">
        <v>0.005</v>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row>
    <row r="144">
      <c r="A144" s="4" t="inlineStr">
        <is>
          <t>Class of Warrant or Right, Outstanding</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6" t="n">
        <v>83205</v>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row>
    <row r="145">
      <c r="A145" s="4" t="inlineStr">
        <is>
          <t>Fair Value Adjustment of Warrant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5" t="n">
        <v>174000</v>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row>
    <row r="146">
      <c r="A146" s="4" t="inlineStr">
        <is>
          <t>[custom:ClassOfWarrantOrRightExercisable-0]</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6" t="n">
        <v>83205</v>
      </c>
      <c r="V146" s="4" t="inlineStr">
        <is>
          <t xml:space="preserve"> </t>
        </is>
      </c>
      <c r="W146" s="4" t="inlineStr">
        <is>
          <t xml:space="preserve"> </t>
        </is>
      </c>
    </row>
    <row r="147">
      <c r="A147" s="4" t="inlineStr">
        <is>
          <t>Cleveland Capital L.P [Member] | Minimum [Member] | Cleveland Warrant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row>
    <row r="148">
      <c r="A148" s="3" t="inlineStr">
        <is>
          <t>Subsidiary, Sale of Stock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row>
    <row r="149">
      <c r="A149" s="4" t="inlineStr">
        <is>
          <t>Share-Based Compensation Arrangement by Share-Based Payment Award, Purchase Price of Common Stock, Perce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10" t="n">
        <v>0.005</v>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row>
    <row r="150">
      <c r="A150" s="4" t="inlineStr">
        <is>
          <t>Cleveland Capital L.P [Member] | Maximum [Member] | Cleveland Warrant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row>
    <row r="151">
      <c r="A151" s="3" t="inlineStr">
        <is>
          <t>Subsidiary, Sale of Stock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row>
    <row r="152">
      <c r="A152" s="4" t="inlineStr">
        <is>
          <t>Share-Based Compensation Arrangement by Share-Based Payment Award, Purchase Price of Common Stock, Perce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9" t="n">
        <v>0.01</v>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row>
  </sheetData>
  <mergeCells count="3">
    <mergeCell ref="A1:A2"/>
    <mergeCell ref="O1:S1"/>
    <mergeCell ref="T1:U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Jun. 30, 2022</t>
        </is>
      </c>
      <c r="C1" s="2" t="inlineStr">
        <is>
          <t>Jun. 30, 2021</t>
        </is>
      </c>
    </row>
    <row r="2">
      <c r="A2" s="3" t="inlineStr">
        <is>
          <t>Deferred Tax Assets:</t>
        </is>
      </c>
      <c r="B2" s="4" t="inlineStr">
        <is>
          <t xml:space="preserve"> </t>
        </is>
      </c>
      <c r="C2" s="4" t="inlineStr">
        <is>
          <t xml:space="preserve"> </t>
        </is>
      </c>
    </row>
    <row r="3">
      <c r="A3" s="4" t="inlineStr">
        <is>
          <t>Net operating loss carryforwards</t>
        </is>
      </c>
      <c r="B3" s="5" t="n">
        <v>20654000</v>
      </c>
      <c r="C3" s="5" t="n">
        <v>16111000</v>
      </c>
    </row>
    <row r="4">
      <c r="A4" s="4" t="inlineStr">
        <is>
          <t>Research &amp; development credit carryforward</t>
        </is>
      </c>
      <c r="B4" s="6" t="n">
        <v>27000</v>
      </c>
      <c r="C4" s="6" t="n">
        <v>27000</v>
      </c>
    </row>
    <row r="5">
      <c r="A5" s="4" t="inlineStr">
        <is>
          <t>Stock compensation</t>
        </is>
      </c>
      <c r="B5" s="6" t="n">
        <v>1636000</v>
      </c>
      <c r="C5" s="6" t="n">
        <v>1696000</v>
      </c>
    </row>
    <row r="6">
      <c r="A6" s="4" t="inlineStr">
        <is>
          <t>Interest expense Sec. 163</t>
        </is>
      </c>
      <c r="B6" s="4" t="inlineStr">
        <is>
          <t xml:space="preserve"> </t>
        </is>
      </c>
      <c r="C6" s="6" t="n">
        <v>366000</v>
      </c>
    </row>
    <row r="7">
      <c r="A7" s="4" t="inlineStr">
        <is>
          <t>Lease liability</t>
        </is>
      </c>
      <c r="B7" s="6" t="n">
        <v>802000</v>
      </c>
      <c r="C7" s="6" t="n">
        <v>924000</v>
      </c>
    </row>
    <row r="8">
      <c r="A8" s="4" t="inlineStr">
        <is>
          <t>Other, net</t>
        </is>
      </c>
      <c r="B8" s="6" t="n">
        <v>559000</v>
      </c>
      <c r="C8" s="6" t="n">
        <v>564000</v>
      </c>
    </row>
    <row r="9">
      <c r="A9" s="4" t="inlineStr">
        <is>
          <t>Gross deferred tax assets</t>
        </is>
      </c>
      <c r="B9" s="6" t="n">
        <v>23678000</v>
      </c>
      <c r="C9" s="6" t="n">
        <v>19688000</v>
      </c>
    </row>
    <row r="10">
      <c r="A10" s="4" t="inlineStr">
        <is>
          <t>Valuation allowance for deferred tax assets</t>
        </is>
      </c>
      <c r="B10" s="6" t="n">
        <v>-22951000</v>
      </c>
      <c r="C10" s="6" t="n">
        <v>-18839000</v>
      </c>
    </row>
    <row r="11">
      <c r="A11" s="4" t="inlineStr">
        <is>
          <t>Total deferred tax assets</t>
        </is>
      </c>
      <c r="B11" s="6" t="n">
        <v>727000</v>
      </c>
      <c r="C11" s="6" t="n">
        <v>849000</v>
      </c>
    </row>
    <row r="12">
      <c r="A12" s="3" t="inlineStr">
        <is>
          <t>Deferred Tax Liabilities:</t>
        </is>
      </c>
      <c r="B12" s="4" t="inlineStr">
        <is>
          <t xml:space="preserve"> </t>
        </is>
      </c>
      <c r="C12" s="4" t="inlineStr">
        <is>
          <t xml:space="preserve"> </t>
        </is>
      </c>
    </row>
    <row r="13">
      <c r="A13" s="4" t="inlineStr">
        <is>
          <t>Right of use asset</t>
        </is>
      </c>
      <c r="B13" s="6" t="n">
        <v>-727000</v>
      </c>
      <c r="C13" s="6" t="n">
        <v>-849000</v>
      </c>
    </row>
    <row r="14">
      <c r="A14" s="4" t="inlineStr">
        <is>
          <t>Total deferred tax liabilities</t>
        </is>
      </c>
      <c r="B14" s="6" t="n">
        <v>-727000</v>
      </c>
      <c r="C14" s="6" t="n">
        <v>-849000</v>
      </c>
    </row>
    <row r="15">
      <c r="A15" s="4" t="inlineStr">
        <is>
          <t>Net deferred tax liabilities</t>
        </is>
      </c>
      <c r="B15" s="4" t="inlineStr">
        <is>
          <t xml:space="preserve"> </t>
        </is>
      </c>
      <c r="C1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EFFECTIVE INCOME TAX RATE RECONCILIATION (Details) - USD ($)</t>
        </is>
      </c>
      <c r="B1" s="2" t="inlineStr">
        <is>
          <t>12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Federal income taxes at 21%</t>
        </is>
      </c>
      <c r="B4" s="5" t="n">
        <v>-3278000</v>
      </c>
      <c r="C4" s="5" t="n">
        <v>-2686000</v>
      </c>
    </row>
    <row r="5">
      <c r="A5" s="4" t="inlineStr">
        <is>
          <t>State income taxes, net</t>
        </is>
      </c>
      <c r="B5" s="6" t="n">
        <v>-1090000</v>
      </c>
      <c r="C5" s="6" t="n">
        <v>-894000</v>
      </c>
    </row>
    <row r="6">
      <c r="A6" s="4" t="inlineStr">
        <is>
          <t>Permanent differences and other</t>
        </is>
      </c>
      <c r="B6" s="6" t="n">
        <v>102000</v>
      </c>
      <c r="C6" s="6" t="n">
        <v>-58000</v>
      </c>
    </row>
    <row r="7">
      <c r="A7" s="4" t="inlineStr">
        <is>
          <t>Other true ups, if any</t>
        </is>
      </c>
      <c r="B7" s="6" t="n">
        <v>154000</v>
      </c>
      <c r="C7" s="6" t="n">
        <v>-27000</v>
      </c>
    </row>
    <row r="8">
      <c r="A8" s="4" t="inlineStr">
        <is>
          <t>Change in valuation allowance</t>
        </is>
      </c>
      <c r="B8" s="6" t="n">
        <v>-4112000</v>
      </c>
      <c r="C8" s="6" t="n">
        <v>-3665000</v>
      </c>
    </row>
    <row r="9">
      <c r="A9" s="4" t="inlineStr">
        <is>
          <t>Provision for income taxes</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CHEDULE OF EFFECTIVE INCOME TAX RATE RECONCILIATION (Details) (Parenthetical)</t>
        </is>
      </c>
      <c r="B1" s="2" t="inlineStr">
        <is>
          <t>12 Months Ended</t>
        </is>
      </c>
    </row>
    <row r="2">
      <c r="B2" s="2" t="inlineStr">
        <is>
          <t>Jun. 30, 2022</t>
        </is>
      </c>
    </row>
    <row r="3">
      <c r="A3" s="3" t="inlineStr">
        <is>
          <t>Income Tax Disclosure [Abstract]</t>
        </is>
      </c>
      <c r="B3" s="4" t="inlineStr">
        <is>
          <t xml:space="preserve"> </t>
        </is>
      </c>
    </row>
    <row r="4">
      <c r="A4" s="4" t="inlineStr">
        <is>
          <t>Effective Income Tax Rate Reconciliation, at Federal Statutory Income Tax Rate, Percent</t>
        </is>
      </c>
      <c r="B4" s="9" t="n">
        <v>0.2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 width="14" customWidth="1" min="5" max="5"/>
  </cols>
  <sheetData>
    <row r="1">
      <c r="A1" s="1" t="inlineStr">
        <is>
          <t>INCOME TAXES (Details Narrative) - USD ($)</t>
        </is>
      </c>
      <c r="B1" s="2" t="inlineStr">
        <is>
          <t>12 Months Ended</t>
        </is>
      </c>
    </row>
    <row r="2">
      <c r="B2" s="2" t="inlineStr">
        <is>
          <t>Jun. 30, 2022</t>
        </is>
      </c>
      <c r="C2" s="2" t="inlineStr">
        <is>
          <t>Jun. 30, 2021</t>
        </is>
      </c>
      <c r="D2" s="2" t="inlineStr">
        <is>
          <t>Jun. 30, 2018</t>
        </is>
      </c>
      <c r="E2" s="2" t="inlineStr">
        <is>
          <t>Jun. 30, 2017</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Deferred Tax Assets, Valuation Allowance</t>
        </is>
      </c>
      <c r="B4" s="5" t="n">
        <v>22951000</v>
      </c>
      <c r="C4" s="5" t="n">
        <v>18839000</v>
      </c>
      <c r="D4" s="4" t="inlineStr">
        <is>
          <t xml:space="preserve"> </t>
        </is>
      </c>
      <c r="E4" s="4" t="inlineStr">
        <is>
          <t xml:space="preserve"> </t>
        </is>
      </c>
    </row>
    <row r="5">
      <c r="A5" s="4" t="inlineStr">
        <is>
          <t>Operating Loss Carryforwards, Expiration Year</t>
        </is>
      </c>
      <c r="B5" s="4" t="inlineStr">
        <is>
          <t>2030</t>
        </is>
      </c>
      <c r="C5" s="4" t="inlineStr">
        <is>
          <t xml:space="preserve"> </t>
        </is>
      </c>
      <c r="D5" s="4" t="inlineStr">
        <is>
          <t xml:space="preserve"> </t>
        </is>
      </c>
      <c r="E5" s="4" t="inlineStr">
        <is>
          <t xml:space="preserve"> </t>
        </is>
      </c>
    </row>
    <row r="6">
      <c r="A6" s="4" t="inlineStr">
        <is>
          <t>Income Tax Examination, Description</t>
        </is>
      </c>
      <c r="B6" s="4" t="inlineStr">
        <is>
          <t>Internal
Revenue Code Sections 382 limits the use of our net operating loss carryforwards if there has been a cumulative change in ownership of
more than 50% within a three-year period.</t>
        </is>
      </c>
      <c r="C6" s="4" t="inlineStr">
        <is>
          <t xml:space="preserve"> </t>
        </is>
      </c>
      <c r="D6" s="4" t="inlineStr">
        <is>
          <t xml:space="preserve"> </t>
        </is>
      </c>
      <c r="E6" s="4" t="inlineStr">
        <is>
          <t xml:space="preserve"> </t>
        </is>
      </c>
    </row>
    <row r="7">
      <c r="A7" s="4" t="inlineStr">
        <is>
          <t>Unrecognized Tax Benefits</t>
        </is>
      </c>
      <c r="B7" s="4" t="inlineStr">
        <is>
          <t xml:space="preserve"> </t>
        </is>
      </c>
      <c r="C7" s="5" t="n">
        <v>0</v>
      </c>
      <c r="D7" s="4" t="inlineStr">
        <is>
          <t xml:space="preserve"> </t>
        </is>
      </c>
      <c r="E7" s="4" t="inlineStr">
        <is>
          <t xml:space="preserve"> </t>
        </is>
      </c>
    </row>
    <row r="8">
      <c r="A8" s="4" t="inlineStr">
        <is>
          <t>State and Local Jurisdiction [Member]</t>
        </is>
      </c>
      <c r="B8" s="4" t="inlineStr">
        <is>
          <t xml:space="preserve"> </t>
        </is>
      </c>
      <c r="C8" s="4" t="inlineStr">
        <is>
          <t xml:space="preserve"> </t>
        </is>
      </c>
      <c r="D8" s="4" t="inlineStr">
        <is>
          <t xml:space="preserve"> </t>
        </is>
      </c>
      <c r="E8" s="4" t="inlineStr">
        <is>
          <t xml:space="preserve"> </t>
        </is>
      </c>
    </row>
    <row r="9">
      <c r="A9" s="3" t="inlineStr">
        <is>
          <t>Operating Loss Carryforwards [Line Items]</t>
        </is>
      </c>
      <c r="B9" s="4" t="inlineStr">
        <is>
          <t xml:space="preserve"> </t>
        </is>
      </c>
      <c r="C9" s="4" t="inlineStr">
        <is>
          <t xml:space="preserve"> </t>
        </is>
      </c>
      <c r="D9" s="4" t="inlineStr">
        <is>
          <t xml:space="preserve"> </t>
        </is>
      </c>
      <c r="E9" s="4" t="inlineStr">
        <is>
          <t xml:space="preserve"> </t>
        </is>
      </c>
    </row>
    <row r="10">
      <c r="A10" s="4" t="inlineStr">
        <is>
          <t>Operating Loss Carryforwards</t>
        </is>
      </c>
      <c r="B10" s="5" t="n">
        <v>74150000</v>
      </c>
      <c r="C10" s="4" t="inlineStr">
        <is>
          <t xml:space="preserve"> </t>
        </is>
      </c>
      <c r="D10" s="4" t="inlineStr">
        <is>
          <t xml:space="preserve"> </t>
        </is>
      </c>
      <c r="E10" s="4" t="inlineStr">
        <is>
          <t xml:space="preserve"> </t>
        </is>
      </c>
    </row>
    <row r="11">
      <c r="A11" s="4" t="inlineStr">
        <is>
          <t>Domestic Tax Authority [Member]</t>
        </is>
      </c>
      <c r="B11" s="4" t="inlineStr">
        <is>
          <t xml:space="preserve"> </t>
        </is>
      </c>
      <c r="C11" s="4" t="inlineStr">
        <is>
          <t xml:space="preserve"> </t>
        </is>
      </c>
      <c r="D11" s="4" t="inlineStr">
        <is>
          <t xml:space="preserve"> </t>
        </is>
      </c>
      <c r="E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row>
    <row r="13">
      <c r="A13" s="4" t="inlineStr">
        <is>
          <t>Operating Loss Carryforwards</t>
        </is>
      </c>
      <c r="B13" s="5" t="n">
        <v>72776000</v>
      </c>
      <c r="C13" s="4" t="inlineStr">
        <is>
          <t xml:space="preserve"> </t>
        </is>
      </c>
      <c r="D13" s="5" t="n">
        <v>22408000</v>
      </c>
      <c r="E13" s="5" t="n">
        <v>51742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Details Narrative) - USD ($)</t>
        </is>
      </c>
      <c r="B1" s="2" t="inlineStr">
        <is>
          <t>12 Months Ended</t>
        </is>
      </c>
    </row>
    <row r="2">
      <c r="B2" s="2" t="inlineStr">
        <is>
          <t>Jun. 30, 2022</t>
        </is>
      </c>
      <c r="C2" s="2" t="inlineStr">
        <is>
          <t>Jun. 30, 2021</t>
        </is>
      </c>
    </row>
    <row r="3">
      <c r="A3" s="3" t="inlineStr">
        <is>
          <t>Concentration Risk [Line Items]</t>
        </is>
      </c>
      <c r="B3" s="4" t="inlineStr">
        <is>
          <t xml:space="preserve"> </t>
        </is>
      </c>
      <c r="C3" s="4" t="inlineStr">
        <is>
          <t xml:space="preserve"> </t>
        </is>
      </c>
    </row>
    <row r="4">
      <c r="A4" s="4" t="inlineStr">
        <is>
          <t>Cash, FDIC Insured Amount</t>
        </is>
      </c>
      <c r="B4" s="5" t="n">
        <v>250000</v>
      </c>
      <c r="C4" s="4" t="inlineStr">
        <is>
          <t xml:space="preserve"> </t>
        </is>
      </c>
    </row>
    <row r="5">
      <c r="A5" s="4" t="inlineStr">
        <is>
          <t>Cash and Cash Equivalents, at Carrying Value</t>
        </is>
      </c>
      <c r="B5" s="6" t="n">
        <v>485000</v>
      </c>
      <c r="C5" s="5" t="n">
        <v>4713000</v>
      </c>
    </row>
    <row r="6">
      <c r="A6" s="4" t="inlineStr">
        <is>
          <t>Revenue from Contract with Customer, Excluding Assessed Tax</t>
        </is>
      </c>
      <c r="B6" s="6" t="n">
        <v>42333000</v>
      </c>
      <c r="C6" s="6" t="n">
        <v>26257000</v>
      </c>
    </row>
    <row r="7">
      <c r="A7" s="4" t="inlineStr">
        <is>
          <t>Four Major Customers [Member | Revenue from Contract with Customer Benchmark [Member] | Customer Concentration Risk [Member]</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Revenue from Contract with Customer, Excluding Assessed Tax</t>
        </is>
      </c>
      <c r="B9" s="5" t="n">
        <v>29254000</v>
      </c>
      <c r="C9" s="4" t="inlineStr">
        <is>
          <t xml:space="preserve"> </t>
        </is>
      </c>
    </row>
    <row r="10">
      <c r="A10" s="4" t="inlineStr">
        <is>
          <t>Concentration Risk, Percentage</t>
        </is>
      </c>
      <c r="B10" s="9" t="n">
        <v>0.6899999999999999</v>
      </c>
      <c r="C10" s="4" t="inlineStr">
        <is>
          <t xml:space="preserve"> </t>
        </is>
      </c>
    </row>
    <row r="11">
      <c r="A11" s="4" t="inlineStr">
        <is>
          <t>Three major customers [Member] | Revenue from Contract with Customer Benchmark [Member] | Customer Concentration Risk [Member]</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Revenue from Contract with Customer, Excluding Assessed Tax</t>
        </is>
      </c>
      <c r="B13" s="4" t="inlineStr">
        <is>
          <t xml:space="preserve"> </t>
        </is>
      </c>
      <c r="C13" s="5" t="n">
        <v>16004000</v>
      </c>
    </row>
    <row r="14">
      <c r="A14" s="4" t="inlineStr">
        <is>
          <t>Concentration Risk, Percentage</t>
        </is>
      </c>
      <c r="B14" s="4" t="inlineStr">
        <is>
          <t xml:space="preserve"> </t>
        </is>
      </c>
      <c r="C14" s="9" t="n">
        <v>0.61</v>
      </c>
    </row>
    <row r="15">
      <c r="A15" s="4" t="inlineStr">
        <is>
          <t>One Supplier [Member] | Purchase [Member] | Supplier Concentration Risk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9" t="n">
        <v>0.28</v>
      </c>
      <c r="C17" s="4" t="inlineStr">
        <is>
          <t xml:space="preserve"> </t>
        </is>
      </c>
    </row>
    <row r="18">
      <c r="A18" s="4" t="inlineStr">
        <is>
          <t>Cost of Goods and Services Sold</t>
        </is>
      </c>
      <c r="B18" s="5" t="n">
        <v>13884000</v>
      </c>
      <c r="C18" s="4" t="inlineStr">
        <is>
          <t xml:space="preserve"> </t>
        </is>
      </c>
    </row>
    <row r="19">
      <c r="A19" s="4" t="inlineStr">
        <is>
          <t>One Supplier [Member] | Purchase [Member] | Supplier Concentration Risk [Member] | Minimum [Member]</t>
        </is>
      </c>
      <c r="B19" s="4" t="inlineStr">
        <is>
          <t xml:space="preserve"> </t>
        </is>
      </c>
      <c r="C19" s="4" t="inlineStr">
        <is>
          <t xml:space="preserve"> </t>
        </is>
      </c>
    </row>
    <row r="20">
      <c r="A20" s="3" t="inlineStr">
        <is>
          <t>Concentration Risk [Line Items]</t>
        </is>
      </c>
      <c r="B20" s="4" t="inlineStr">
        <is>
          <t xml:space="preserve"> </t>
        </is>
      </c>
      <c r="C20" s="4" t="inlineStr">
        <is>
          <t xml:space="preserve"> </t>
        </is>
      </c>
    </row>
    <row r="21">
      <c r="A21" s="4" t="inlineStr">
        <is>
          <t>Concentration Risk, Percentage</t>
        </is>
      </c>
      <c r="B21" s="9" t="n">
        <v>0.1</v>
      </c>
      <c r="C21" s="4" t="inlineStr">
        <is>
          <t xml:space="preserve"> </t>
        </is>
      </c>
    </row>
    <row r="22">
      <c r="A22" s="4" t="inlineStr">
        <is>
          <t>Two Suppliers [Member] | Purchase [Member] | Supplier Concentration Risk [Member]</t>
        </is>
      </c>
      <c r="B22" s="4" t="inlineStr">
        <is>
          <t xml:space="preserve"> </t>
        </is>
      </c>
      <c r="C22" s="4" t="inlineStr">
        <is>
          <t xml:space="preserve"> </t>
        </is>
      </c>
    </row>
    <row r="23">
      <c r="A23" s="3" t="inlineStr">
        <is>
          <t>Concentration Risk [Line Items]</t>
        </is>
      </c>
      <c r="B23" s="4" t="inlineStr">
        <is>
          <t xml:space="preserve"> </t>
        </is>
      </c>
      <c r="C23" s="4" t="inlineStr">
        <is>
          <t xml:space="preserve"> </t>
        </is>
      </c>
    </row>
    <row r="24">
      <c r="A24" s="4" t="inlineStr">
        <is>
          <t>Concentration Risk, Percentage</t>
        </is>
      </c>
      <c r="B24" s="4" t="inlineStr">
        <is>
          <t xml:space="preserve"> </t>
        </is>
      </c>
      <c r="C24" s="9" t="n">
        <v>0.27</v>
      </c>
    </row>
    <row r="25">
      <c r="A25" s="4" t="inlineStr">
        <is>
          <t>Cost of Goods and Services Sold</t>
        </is>
      </c>
      <c r="B25" s="4" t="inlineStr">
        <is>
          <t xml:space="preserve"> </t>
        </is>
      </c>
      <c r="C25" s="5" t="n">
        <v>9260000</v>
      </c>
    </row>
    <row r="26">
      <c r="A26" s="4" t="inlineStr">
        <is>
          <t>Two Suppliers [Member] | Purchase [Member] | Supplier Concentration Risk [Member] | Minimum [Member]</t>
        </is>
      </c>
      <c r="B26" s="4" t="inlineStr">
        <is>
          <t xml:space="preserve"> </t>
        </is>
      </c>
      <c r="C26" s="4" t="inlineStr">
        <is>
          <t xml:space="preserve"> </t>
        </is>
      </c>
    </row>
    <row r="27">
      <c r="A27" s="3" t="inlineStr">
        <is>
          <t>Concentration Risk [Line Items]</t>
        </is>
      </c>
      <c r="B27" s="4" t="inlineStr">
        <is>
          <t xml:space="preserve"> </t>
        </is>
      </c>
      <c r="C27" s="4" t="inlineStr">
        <is>
          <t xml:space="preserve"> </t>
        </is>
      </c>
    </row>
    <row r="28">
      <c r="A28" s="4" t="inlineStr">
        <is>
          <t>Concentration Risk, Percentage</t>
        </is>
      </c>
      <c r="B28" s="4" t="inlineStr">
        <is>
          <t xml:space="preserve"> </t>
        </is>
      </c>
      <c r="C28" s="9" t="n">
        <v>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22" customWidth="1" min="2" max="2"/>
  </cols>
  <sheetData>
    <row r="1">
      <c r="A1" s="1" t="inlineStr">
        <is>
          <t>SCHEDULE OF FUTURE MINIMUM LEASE PAYMENTS (Details)</t>
        </is>
      </c>
      <c r="B1" s="2" t="inlineStr">
        <is>
          <t>Jun. 30, 2022 USD ($)</t>
        </is>
      </c>
    </row>
    <row r="2">
      <c r="A2" s="3" t="inlineStr">
        <is>
          <t>Commitments and Contingencies Disclosure [Abstract]</t>
        </is>
      </c>
      <c r="B2" s="4" t="inlineStr">
        <is>
          <t xml:space="preserve"> </t>
        </is>
      </c>
    </row>
    <row r="3">
      <c r="A3" s="4" t="inlineStr">
        <is>
          <t>2023</t>
        </is>
      </c>
      <c r="B3" s="5" t="n">
        <v>768000</v>
      </c>
    </row>
    <row r="4">
      <c r="A4" s="4" t="inlineStr">
        <is>
          <t>2024</t>
        </is>
      </c>
      <c r="B4" s="6" t="n">
        <v>791000</v>
      </c>
    </row>
    <row r="5">
      <c r="A5" s="4" t="inlineStr">
        <is>
          <t>2025</t>
        </is>
      </c>
      <c r="B5" s="6" t="n">
        <v>815000</v>
      </c>
    </row>
    <row r="6">
      <c r="A6" s="4" t="inlineStr">
        <is>
          <t>2026</t>
        </is>
      </c>
      <c r="B6" s="6" t="n">
        <v>840000</v>
      </c>
    </row>
    <row r="7">
      <c r="A7" s="4" t="inlineStr">
        <is>
          <t>Thereafter</t>
        </is>
      </c>
      <c r="B7" s="6" t="n">
        <v>359000</v>
      </c>
    </row>
    <row r="8">
      <c r="A8" s="4" t="inlineStr">
        <is>
          <t>Total Future Minimum Lease Payments</t>
        </is>
      </c>
      <c r="B8" s="6" t="n">
        <v>3573000</v>
      </c>
    </row>
    <row r="9">
      <c r="A9" s="4" t="inlineStr">
        <is>
          <t>Less: discount</t>
        </is>
      </c>
      <c r="B9" s="6" t="n">
        <v>-708000</v>
      </c>
    </row>
    <row r="10">
      <c r="A10" s="4" t="inlineStr">
        <is>
          <t>Total lease liability</t>
        </is>
      </c>
      <c r="B10" s="5" t="n">
        <v>286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0" customWidth="1" min="1" max="1"/>
    <col width="80" customWidth="1" min="2" max="2"/>
    <col width="80" customWidth="1" min="3" max="3"/>
    <col width="22" customWidth="1" min="4" max="4"/>
    <col width="22" customWidth="1" min="5" max="5"/>
  </cols>
  <sheetData>
    <row r="1">
      <c r="A1" s="1" t="inlineStr">
        <is>
          <t>COMMITMENTS AND CONTINGENCIES (Details Narrative)</t>
        </is>
      </c>
      <c r="D1" s="2" t="inlineStr">
        <is>
          <t>12 Months Ended</t>
        </is>
      </c>
    </row>
    <row r="2">
      <c r="B2" s="2" t="inlineStr">
        <is>
          <t>Feb. 26, 2020 USD ($) ft² $ / shares</t>
        </is>
      </c>
      <c r="C2" s="2" t="inlineStr">
        <is>
          <t>Apr. 25, 2019 USD ($) ft²</t>
        </is>
      </c>
      <c r="D2" s="2" t="inlineStr">
        <is>
          <t>Jun. 30, 2022 USD ($)</t>
        </is>
      </c>
      <c r="E2" s="2" t="inlineStr">
        <is>
          <t>Jun. 30, 2021 USD ($)</t>
        </is>
      </c>
    </row>
    <row r="3">
      <c r="A3" s="4" t="inlineStr">
        <is>
          <t>Payments for Rent</t>
        </is>
      </c>
      <c r="B3" s="4" t="inlineStr">
        <is>
          <t xml:space="preserve"> </t>
        </is>
      </c>
      <c r="C3" s="4" t="inlineStr">
        <is>
          <t xml:space="preserve"> </t>
        </is>
      </c>
      <c r="D3" s="5" t="n">
        <v>867000</v>
      </c>
      <c r="E3" s="5" t="n">
        <v>841000</v>
      </c>
    </row>
    <row r="4">
      <c r="A4" s="4" t="inlineStr">
        <is>
          <t>Accutek [Member]</t>
        </is>
      </c>
      <c r="B4" s="4" t="inlineStr">
        <is>
          <t xml:space="preserve"> </t>
        </is>
      </c>
      <c r="C4" s="4" t="inlineStr">
        <is>
          <t xml:space="preserve"> </t>
        </is>
      </c>
      <c r="D4" s="4" t="inlineStr">
        <is>
          <t xml:space="preserve"> </t>
        </is>
      </c>
      <c r="E4" s="4" t="inlineStr">
        <is>
          <t xml:space="preserve"> </t>
        </is>
      </c>
    </row>
    <row r="5">
      <c r="A5" s="4" t="inlineStr">
        <is>
          <t>Area of Land | ft²</t>
        </is>
      </c>
      <c r="B5" s="6" t="n">
        <v>17539</v>
      </c>
      <c r="C5" s="6" t="n">
        <v>45600</v>
      </c>
      <c r="D5" s="4" t="inlineStr">
        <is>
          <t xml:space="preserve"> </t>
        </is>
      </c>
      <c r="E5" s="4" t="inlineStr">
        <is>
          <t xml:space="preserve"> </t>
        </is>
      </c>
    </row>
    <row r="6">
      <c r="A6" s="4" t="inlineStr">
        <is>
          <t>Lessee, Operating Lease, Description</t>
        </is>
      </c>
      <c r="B6" s="4" t="inlineStr">
        <is>
          <t>The
lease for the additional space commenced 30 days following the occupancy date of the additional space, and terminates concurrently with
the term for the lease of the original lease, which expires on</t>
        </is>
      </c>
      <c r="C6" s="4" t="inlineStr">
        <is>
          <t>The
Lease has an initial term of seven years and four months, commencing on or about June 28, 2019.</t>
        </is>
      </c>
      <c r="D6" s="4" t="inlineStr">
        <is>
          <t xml:space="preserve"> </t>
        </is>
      </c>
      <c r="E6" s="4" t="inlineStr">
        <is>
          <t xml:space="preserve"> </t>
        </is>
      </c>
    </row>
    <row r="7">
      <c r="A7" s="4" t="inlineStr">
        <is>
          <t>Lessee, Operating Lease, Option to Extend</t>
        </is>
      </c>
      <c r="B7" s="4" t="inlineStr">
        <is>
          <t xml:space="preserve"> </t>
        </is>
      </c>
      <c r="C7" s="4" t="inlineStr">
        <is>
          <t>The
lease contains an option to extend the term for two periods of 24 months, and the right of first refusal to lease an additional approximate
15,300 square feet.</t>
        </is>
      </c>
      <c r="D7" s="4" t="inlineStr">
        <is>
          <t xml:space="preserve"> </t>
        </is>
      </c>
      <c r="E7" s="4" t="inlineStr">
        <is>
          <t xml:space="preserve"> </t>
        </is>
      </c>
    </row>
    <row r="8">
      <c r="A8" s="4" t="inlineStr">
        <is>
          <t>Payments for Rent</t>
        </is>
      </c>
      <c r="B8" s="4" t="inlineStr">
        <is>
          <t xml:space="preserve"> </t>
        </is>
      </c>
      <c r="C8" s="4" t="inlineStr">
        <is>
          <t xml:space="preserve"> </t>
        </is>
      </c>
      <c r="D8" s="5" t="n">
        <v>62000</v>
      </c>
      <c r="E8" s="4" t="inlineStr">
        <is>
          <t xml:space="preserve"> </t>
        </is>
      </c>
    </row>
    <row r="9">
      <c r="A9" s="4" t="inlineStr">
        <is>
          <t>Lease Expiration Date</t>
        </is>
      </c>
      <c r="B9" s="4" t="inlineStr">
        <is>
          <t>Nov. 20,  2026</t>
        </is>
      </c>
      <c r="C9" s="4" t="inlineStr">
        <is>
          <t xml:space="preserve"> </t>
        </is>
      </c>
      <c r="D9" s="4" t="inlineStr">
        <is>
          <t xml:space="preserve"> </t>
        </is>
      </c>
      <c r="E9" s="4" t="inlineStr">
        <is>
          <t xml:space="preserve"> </t>
        </is>
      </c>
    </row>
    <row r="10">
      <c r="A10" s="4" t="inlineStr">
        <is>
          <t>Lease, per rentable square | $ / shares</t>
        </is>
      </c>
      <c r="B10" s="8" t="n">
        <v>0.93</v>
      </c>
      <c r="C10" s="4" t="inlineStr">
        <is>
          <t xml:space="preserve"> </t>
        </is>
      </c>
      <c r="D10" s="4" t="inlineStr">
        <is>
          <t xml:space="preserve"> </t>
        </is>
      </c>
      <c r="E10" s="4" t="inlineStr">
        <is>
          <t xml:space="preserve"> </t>
        </is>
      </c>
    </row>
    <row r="11">
      <c r="A11" s="4" t="inlineStr">
        <is>
          <t>Payments to Acquire Furniture and Fixtures</t>
        </is>
      </c>
      <c r="B11" s="5" t="n">
        <v>8300</v>
      </c>
      <c r="C11" s="4" t="inlineStr">
        <is>
          <t xml:space="preserve"> </t>
        </is>
      </c>
      <c r="D11" s="4" t="inlineStr">
        <is>
          <t xml:space="preserve"> </t>
        </is>
      </c>
      <c r="E11" s="4" t="inlineStr">
        <is>
          <t xml:space="preserve"> </t>
        </is>
      </c>
    </row>
    <row r="12">
      <c r="A12" s="4" t="inlineStr">
        <is>
          <t>Accutek [Member] | Space [Member]</t>
        </is>
      </c>
      <c r="B12" s="4" t="inlineStr">
        <is>
          <t xml:space="preserve"> </t>
        </is>
      </c>
      <c r="C12" s="4" t="inlineStr">
        <is>
          <t xml:space="preserve"> </t>
        </is>
      </c>
      <c r="D12" s="4" t="inlineStr">
        <is>
          <t xml:space="preserve"> </t>
        </is>
      </c>
      <c r="E12" s="4" t="inlineStr">
        <is>
          <t xml:space="preserve"> </t>
        </is>
      </c>
    </row>
    <row r="13">
      <c r="A13" s="4" t="inlineStr">
        <is>
          <t>Area of Land | ft²</t>
        </is>
      </c>
      <c r="B13" s="6" t="n">
        <v>16309</v>
      </c>
      <c r="C13" s="4" t="inlineStr">
        <is>
          <t xml:space="preserve"> </t>
        </is>
      </c>
      <c r="D13" s="4" t="inlineStr">
        <is>
          <t xml:space="preserve"> </t>
        </is>
      </c>
      <c r="E13" s="4" t="inlineStr">
        <is>
          <t xml:space="preserve"> </t>
        </is>
      </c>
    </row>
    <row r="14">
      <c r="A14" s="4" t="inlineStr">
        <is>
          <t>Accutek [Member] | Residential Unit [Member]</t>
        </is>
      </c>
      <c r="B14" s="4" t="inlineStr">
        <is>
          <t xml:space="preserve"> </t>
        </is>
      </c>
      <c r="C14" s="4" t="inlineStr">
        <is>
          <t xml:space="preserve"> </t>
        </is>
      </c>
      <c r="D14" s="4" t="inlineStr">
        <is>
          <t xml:space="preserve"> </t>
        </is>
      </c>
      <c r="E14" s="4" t="inlineStr">
        <is>
          <t xml:space="preserve"> </t>
        </is>
      </c>
    </row>
    <row r="15">
      <c r="A15" s="4" t="inlineStr">
        <is>
          <t>Area of Land | ft²</t>
        </is>
      </c>
      <c r="B15" s="6" t="n">
        <v>1230</v>
      </c>
      <c r="C15" s="4" t="inlineStr">
        <is>
          <t xml:space="preserve"> </t>
        </is>
      </c>
      <c r="D15" s="4" t="inlineStr">
        <is>
          <t xml:space="preserve"> </t>
        </is>
      </c>
      <c r="E15" s="4" t="inlineStr">
        <is>
          <t xml:space="preserve"> </t>
        </is>
      </c>
    </row>
    <row r="16">
      <c r="A16" s="4" t="inlineStr">
        <is>
          <t>Accutek [Member] | First 12 Months [Member]</t>
        </is>
      </c>
      <c r="B16" s="4" t="inlineStr">
        <is>
          <t xml:space="preserve"> </t>
        </is>
      </c>
      <c r="C16" s="4" t="inlineStr">
        <is>
          <t xml:space="preserve"> </t>
        </is>
      </c>
      <c r="D16" s="4" t="inlineStr">
        <is>
          <t xml:space="preserve"> </t>
        </is>
      </c>
      <c r="E16" s="4" t="inlineStr">
        <is>
          <t xml:space="preserve"> </t>
        </is>
      </c>
    </row>
    <row r="17">
      <c r="A17" s="4" t="inlineStr">
        <is>
          <t>Payments for Rent</t>
        </is>
      </c>
      <c r="B17" s="4" t="inlineStr">
        <is>
          <t xml:space="preserve"> </t>
        </is>
      </c>
      <c r="C17" s="5" t="n">
        <v>42400</v>
      </c>
      <c r="D17" s="4" t="inlineStr">
        <is>
          <t xml:space="preserve"> </t>
        </is>
      </c>
      <c r="E17" s="4" t="inlineStr">
        <is>
          <t xml:space="preserve"> </t>
        </is>
      </c>
    </row>
    <row r="18">
      <c r="A18" s="4" t="inlineStr">
        <is>
          <t>Escalating lease payment percentage</t>
        </is>
      </c>
      <c r="B18" s="4" t="inlineStr">
        <is>
          <t xml:space="preserve"> </t>
        </is>
      </c>
      <c r="C18" s="9" t="n">
        <v>0.03</v>
      </c>
      <c r="D18" s="4" t="inlineStr">
        <is>
          <t xml:space="preserve"> </t>
        </is>
      </c>
      <c r="E18"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UBSEQUENT EVENTS (Details Narrative) - shares</t>
        </is>
      </c>
      <c r="C1" s="2" t="inlineStr">
        <is>
          <t>12 Months Ended</t>
        </is>
      </c>
    </row>
    <row r="2">
      <c r="B2" s="2" t="inlineStr">
        <is>
          <t>Aug. 26, 2022</t>
        </is>
      </c>
      <c r="C2" s="2" t="inlineStr">
        <is>
          <t>Jun. 30, 2022</t>
        </is>
      </c>
      <c r="D2" s="2" t="inlineStr">
        <is>
          <t>Jun. 30, 2021</t>
        </is>
      </c>
    </row>
    <row r="3">
      <c r="A3" s="3" t="inlineStr">
        <is>
          <t>Subsequent Event [Line Items]</t>
        </is>
      </c>
      <c r="B3" s="4" t="inlineStr">
        <is>
          <t xml:space="preserve"> </t>
        </is>
      </c>
      <c r="C3" s="4" t="inlineStr">
        <is>
          <t xml:space="preserve"> </t>
        </is>
      </c>
      <c r="D3" s="4" t="inlineStr">
        <is>
          <t xml:space="preserve"> </t>
        </is>
      </c>
    </row>
    <row r="4">
      <c r="A4" s="4" t="inlineStr">
        <is>
          <t>Share-Based Compensation Arrangement by Share-Based Payment Award, Equity Instruments Other than Options, Grants in Period</t>
        </is>
      </c>
      <c r="B4" s="4" t="inlineStr">
        <is>
          <t xml:space="preserve"> </t>
        </is>
      </c>
      <c r="C4" s="6" t="n">
        <v>250786</v>
      </c>
      <c r="D4" s="6" t="n">
        <v>153177</v>
      </c>
    </row>
    <row r="5">
      <c r="A5" s="4" t="inlineStr">
        <is>
          <t>Subsequent Event [Member] | Restricted Stock Units (RSUs)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Share-Based Compensation Arrangement by Share-Based Payment Award, Equity Instruments Other than Options, Grants in Period</t>
        </is>
      </c>
      <c r="B7" s="6" t="n">
        <v>5034</v>
      </c>
      <c r="C7" s="4" t="inlineStr">
        <is>
          <t xml:space="preserve"> </t>
        </is>
      </c>
      <c r="D7" s="4" t="inlineStr">
        <is>
          <t xml:space="preserve"> </t>
        </is>
      </c>
    </row>
    <row r="8">
      <c r="A8" s="4" t="inlineStr">
        <is>
          <t>Share-Based Compensation Arrangement by Share-Based Payment Award, Award Vesting Rights</t>
        </is>
      </c>
      <c r="B8" s="4" t="inlineStr">
        <is>
          <t>of
which 1/3 vested immediately, each of the remaining 1/3 of the RSUs will vest on April 29, 2023, and April 29, 2024</t>
        </is>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Stockholders' Equity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Jun. 30, 2020</t>
        </is>
      </c>
      <c r="B2" s="5" t="n">
        <v>7000</v>
      </c>
      <c r="C2" s="5" t="n">
        <v>46985000</v>
      </c>
      <c r="D2" s="5" t="n">
        <v>-53412000</v>
      </c>
      <c r="E2" s="5" t="n">
        <v>-6420000</v>
      </c>
    </row>
    <row r="3">
      <c r="A3" s="4" t="inlineStr">
        <is>
          <t>Beginning balance, shares at Jun. 30, 2020</t>
        </is>
      </c>
      <c r="B3" s="6" t="n">
        <v>7420487</v>
      </c>
      <c r="C3" s="4" t="inlineStr">
        <is>
          <t xml:space="preserve"> </t>
        </is>
      </c>
      <c r="D3" s="4" t="inlineStr">
        <is>
          <t xml:space="preserve"> </t>
        </is>
      </c>
      <c r="E3" s="4" t="inlineStr">
        <is>
          <t xml:space="preserve"> </t>
        </is>
      </c>
    </row>
    <row r="4">
      <c r="A4" s="4" t="inlineStr">
        <is>
          <t>Issuance of common stock, exercised options and RSU settlement, shares</t>
        </is>
      </c>
      <c r="B4" s="4" t="inlineStr">
        <is>
          <t xml:space="preserve"> </t>
        </is>
      </c>
      <c r="C4" s="4" t="inlineStr">
        <is>
          <t xml:space="preserve"> </t>
        </is>
      </c>
      <c r="D4" s="4" t="inlineStr">
        <is>
          <t xml:space="preserve"> </t>
        </is>
      </c>
      <c r="E4" s="6" t="n">
        <v>22760</v>
      </c>
    </row>
    <row r="5">
      <c r="A5" s="4" t="inlineStr">
        <is>
          <t>Fair value of warrants issued</t>
        </is>
      </c>
      <c r="B5" s="4" t="inlineStr">
        <is>
          <t xml:space="preserve"> </t>
        </is>
      </c>
      <c r="C5" s="6" t="n">
        <v>174000</v>
      </c>
      <c r="D5" s="4" t="inlineStr">
        <is>
          <t xml:space="preserve"> </t>
        </is>
      </c>
      <c r="E5" s="5" t="n">
        <v>174000</v>
      </c>
    </row>
    <row r="6">
      <c r="A6" s="4" t="inlineStr">
        <is>
          <t>Stock-based compensation</t>
        </is>
      </c>
      <c r="B6" s="4" t="inlineStr">
        <is>
          <t xml:space="preserve"> </t>
        </is>
      </c>
      <c r="C6" s="6" t="n">
        <v>797000</v>
      </c>
      <c r="D6" s="4" t="inlineStr">
        <is>
          <t xml:space="preserve"> </t>
        </is>
      </c>
      <c r="E6" s="6" t="n">
        <v>797000</v>
      </c>
    </row>
    <row r="7">
      <c r="A7" s="4" t="inlineStr">
        <is>
          <t>Net loss</t>
        </is>
      </c>
      <c r="B7" s="4" t="inlineStr">
        <is>
          <t xml:space="preserve"> </t>
        </is>
      </c>
      <c r="C7" s="4" t="inlineStr">
        <is>
          <t xml:space="preserve"> </t>
        </is>
      </c>
      <c r="D7" s="6" t="n">
        <v>-12793000</v>
      </c>
      <c r="E7" s="6" t="n">
        <v>-12793000</v>
      </c>
    </row>
    <row r="8">
      <c r="A8" s="4" t="inlineStr">
        <is>
          <t>Issuance of common stock - exercised options and warrants</t>
        </is>
      </c>
      <c r="B8" s="4" t="inlineStr">
        <is>
          <t xml:space="preserve"> </t>
        </is>
      </c>
      <c r="C8" s="6" t="n">
        <v>55000</v>
      </c>
      <c r="D8" s="4" t="inlineStr">
        <is>
          <t xml:space="preserve"> </t>
        </is>
      </c>
      <c r="E8" s="6" t="n">
        <v>55000</v>
      </c>
    </row>
    <row r="9">
      <c r="A9" s="4" t="inlineStr">
        <is>
          <t>Issuance of common stock - exercised options and warrants, shares</t>
        </is>
      </c>
      <c r="B9" s="6" t="n">
        <v>55195</v>
      </c>
      <c r="C9" s="4" t="inlineStr">
        <is>
          <t xml:space="preserve"> </t>
        </is>
      </c>
      <c r="D9" s="4" t="inlineStr">
        <is>
          <t xml:space="preserve"> </t>
        </is>
      </c>
      <c r="E9" s="4" t="inlineStr">
        <is>
          <t xml:space="preserve"> </t>
        </is>
      </c>
    </row>
    <row r="10">
      <c r="A10" s="4" t="inlineStr">
        <is>
          <t>Issuance of common stock, net of costs</t>
        </is>
      </c>
      <c r="B10" s="5" t="n">
        <v>4000</v>
      </c>
      <c r="C10" s="6" t="n">
        <v>22796000</v>
      </c>
      <c r="D10" s="4" t="inlineStr">
        <is>
          <t xml:space="preserve"> </t>
        </is>
      </c>
      <c r="E10" s="6" t="n">
        <v>22800000</v>
      </c>
    </row>
    <row r="11">
      <c r="A11" s="4" t="inlineStr">
        <is>
          <t>Issuance of common stock, net of costs, shares</t>
        </is>
      </c>
      <c r="B11" s="6" t="n">
        <v>4078032</v>
      </c>
      <c r="C11" s="4" t="inlineStr">
        <is>
          <t xml:space="preserve"> </t>
        </is>
      </c>
      <c r="D11" s="4" t="inlineStr">
        <is>
          <t xml:space="preserve"> </t>
        </is>
      </c>
      <c r="E11" s="4" t="inlineStr">
        <is>
          <t xml:space="preserve"> </t>
        </is>
      </c>
    </row>
    <row r="12">
      <c r="A12" s="4" t="inlineStr">
        <is>
          <t>Issuance of common stock - private placement transactions, net</t>
        </is>
      </c>
      <c r="B12" s="5" t="n">
        <v>1000</v>
      </c>
      <c r="C12" s="6" t="n">
        <v>3199000</v>
      </c>
      <c r="D12" s="4" t="inlineStr">
        <is>
          <t xml:space="preserve"> </t>
        </is>
      </c>
      <c r="E12" s="6" t="n">
        <v>3200000</v>
      </c>
    </row>
    <row r="13">
      <c r="A13" s="4" t="inlineStr">
        <is>
          <t>Issuance of common stock - private placement transactions, net, shares</t>
        </is>
      </c>
      <c r="B13" s="6" t="n">
        <v>800000</v>
      </c>
      <c r="C13" s="4" t="inlineStr">
        <is>
          <t xml:space="preserve"> </t>
        </is>
      </c>
      <c r="D13" s="4" t="inlineStr">
        <is>
          <t xml:space="preserve"> </t>
        </is>
      </c>
      <c r="E13" s="4" t="inlineStr">
        <is>
          <t xml:space="preserve"> </t>
        </is>
      </c>
    </row>
    <row r="14">
      <c r="A14" s="4" t="inlineStr">
        <is>
          <t>Issuance of Common Stock - Debt Conversion</t>
        </is>
      </c>
      <c r="B14" s="5" t="n">
        <v>2000</v>
      </c>
      <c r="C14" s="6" t="n">
        <v>5191000</v>
      </c>
      <c r="D14" s="4" t="inlineStr">
        <is>
          <t xml:space="preserve"> </t>
        </is>
      </c>
      <c r="E14" s="6" t="n">
        <v>5193000</v>
      </c>
    </row>
    <row r="15">
      <c r="A15" s="4" t="inlineStr">
        <is>
          <t>Issuance of Common Stock - Debt Conversion, shares</t>
        </is>
      </c>
      <c r="B15" s="6" t="n">
        <v>1298450</v>
      </c>
      <c r="C15" s="4" t="inlineStr">
        <is>
          <t xml:space="preserve"> </t>
        </is>
      </c>
      <c r="D15" s="4" t="inlineStr">
        <is>
          <t xml:space="preserve"> </t>
        </is>
      </c>
      <c r="E15" s="4" t="inlineStr">
        <is>
          <t xml:space="preserve"> </t>
        </is>
      </c>
    </row>
    <row r="16">
      <c r="A16" s="4" t="inlineStr">
        <is>
          <t>Ending balance, value at Jun. 30, 2021</t>
        </is>
      </c>
      <c r="B16" s="5" t="n">
        <v>14000</v>
      </c>
      <c r="C16" s="6" t="n">
        <v>79197000</v>
      </c>
      <c r="D16" s="6" t="n">
        <v>-66205000</v>
      </c>
      <c r="E16" s="6" t="n">
        <v>13006000</v>
      </c>
    </row>
    <row r="17">
      <c r="A17" s="4" t="inlineStr">
        <is>
          <t>Ending balance, shares at Jun. 30, 2021</t>
        </is>
      </c>
      <c r="B17" s="6" t="n">
        <v>13652164</v>
      </c>
      <c r="C17" s="4" t="inlineStr">
        <is>
          <t xml:space="preserve"> </t>
        </is>
      </c>
      <c r="D17" s="4" t="inlineStr">
        <is>
          <t xml:space="preserve"> </t>
        </is>
      </c>
      <c r="E17" s="4" t="inlineStr">
        <is>
          <t xml:space="preserve"> </t>
        </is>
      </c>
    </row>
    <row r="18">
      <c r="A18" s="4" t="inlineStr">
        <is>
          <t>Issuance of common stock and warrants - registered direct offering, net of costs</t>
        </is>
      </c>
      <c r="B18" s="5" t="n">
        <v>2000</v>
      </c>
      <c r="C18" s="6" t="n">
        <v>13969000</v>
      </c>
      <c r="D18" s="4" t="inlineStr">
        <is>
          <t xml:space="preserve"> </t>
        </is>
      </c>
      <c r="E18" s="6" t="n">
        <v>13971000</v>
      </c>
    </row>
    <row r="19">
      <c r="A19" s="4" t="inlineStr">
        <is>
          <t>Issuance of common stock and warrants - registered direct offering, net of costs, shares</t>
        </is>
      </c>
      <c r="B19" s="6" t="n">
        <v>2142860</v>
      </c>
      <c r="C19" s="4" t="inlineStr">
        <is>
          <t xml:space="preserve"> </t>
        </is>
      </c>
      <c r="D19" s="4" t="inlineStr">
        <is>
          <t xml:space="preserve"> </t>
        </is>
      </c>
      <c r="E19" s="4" t="inlineStr">
        <is>
          <t xml:space="preserve"> </t>
        </is>
      </c>
    </row>
    <row r="20">
      <c r="A20" s="4" t="inlineStr">
        <is>
          <t>Issuance of common stock - public offering, net of costs</t>
        </is>
      </c>
      <c r="B20" s="4" t="inlineStr">
        <is>
          <t xml:space="preserve"> </t>
        </is>
      </c>
      <c r="C20" s="6" t="n">
        <v>1602000</v>
      </c>
      <c r="D20" s="4" t="inlineStr">
        <is>
          <t xml:space="preserve"> </t>
        </is>
      </c>
      <c r="E20" s="6" t="n">
        <v>1602000</v>
      </c>
    </row>
    <row r="21">
      <c r="A21" s="4" t="inlineStr">
        <is>
          <t>Issuance of common stock - public offering, net of costs, shares</t>
        </is>
      </c>
      <c r="B21" s="6" t="n">
        <v>190782</v>
      </c>
      <c r="C21" s="4" t="inlineStr">
        <is>
          <t xml:space="preserve"> </t>
        </is>
      </c>
      <c r="D21" s="4" t="inlineStr">
        <is>
          <t xml:space="preserve"> </t>
        </is>
      </c>
      <c r="E21" s="4" t="inlineStr">
        <is>
          <t xml:space="preserve"> </t>
        </is>
      </c>
    </row>
    <row r="22">
      <c r="A22" s="4" t="inlineStr">
        <is>
          <t>Issuance of common stock, exercised options and RSU settlement</t>
        </is>
      </c>
      <c r="B22" s="4" t="inlineStr">
        <is>
          <t xml:space="preserve"> </t>
        </is>
      </c>
      <c r="C22" s="4" t="inlineStr">
        <is>
          <t xml:space="preserve"> </t>
        </is>
      </c>
      <c r="D22" s="4" t="inlineStr">
        <is>
          <t xml:space="preserve"> </t>
        </is>
      </c>
      <c r="E22" s="4" t="inlineStr">
        <is>
          <t xml:space="preserve"> </t>
        </is>
      </c>
    </row>
    <row r="23">
      <c r="A23" s="4" t="inlineStr">
        <is>
          <t>Issuance of common stock, exercised options and RSU settlement, shares</t>
        </is>
      </c>
      <c r="B23" s="6" t="n">
        <v>10852</v>
      </c>
      <c r="C23" s="4" t="inlineStr">
        <is>
          <t xml:space="preserve"> </t>
        </is>
      </c>
      <c r="D23" s="4" t="inlineStr">
        <is>
          <t xml:space="preserve"> </t>
        </is>
      </c>
      <c r="E23" s="6" t="n">
        <v>3400</v>
      </c>
    </row>
    <row r="24">
      <c r="A24" s="4" t="inlineStr">
        <is>
          <t>Fair value of warrants issued</t>
        </is>
      </c>
      <c r="B24" s="4" t="inlineStr">
        <is>
          <t xml:space="preserve"> </t>
        </is>
      </c>
      <c r="C24" s="6" t="n">
        <v>253000</v>
      </c>
      <c r="D24" s="4" t="inlineStr">
        <is>
          <t xml:space="preserve"> </t>
        </is>
      </c>
      <c r="E24" s="5" t="n">
        <v>253000</v>
      </c>
    </row>
    <row r="25">
      <c r="A25" s="4" t="inlineStr">
        <is>
          <t>Stock-based compensation</t>
        </is>
      </c>
      <c r="B25" s="4" t="inlineStr">
        <is>
          <t xml:space="preserve"> </t>
        </is>
      </c>
      <c r="C25" s="6" t="n">
        <v>711000</v>
      </c>
      <c r="D25" s="4" t="inlineStr">
        <is>
          <t xml:space="preserve"> </t>
        </is>
      </c>
      <c r="E25" s="6" t="n">
        <v>711000</v>
      </c>
    </row>
    <row r="26">
      <c r="A26" s="4" t="inlineStr">
        <is>
          <t>Net loss</t>
        </is>
      </c>
      <c r="B26" s="4" t="inlineStr">
        <is>
          <t xml:space="preserve"> </t>
        </is>
      </c>
      <c r="C26" s="4" t="inlineStr">
        <is>
          <t xml:space="preserve"> </t>
        </is>
      </c>
      <c r="D26" s="6" t="n">
        <v>-15609000</v>
      </c>
      <c r="E26" s="6" t="n">
        <v>-15609000</v>
      </c>
    </row>
    <row r="27">
      <c r="A27" s="4" t="inlineStr">
        <is>
          <t>Ending balance, value at Jun. 30, 2022</t>
        </is>
      </c>
      <c r="B27" s="5" t="n">
        <v>16000</v>
      </c>
      <c r="C27" s="5" t="n">
        <v>95732000</v>
      </c>
      <c r="D27" s="5" t="n">
        <v>-81814000</v>
      </c>
      <c r="E27" s="5" t="n">
        <v>13934000</v>
      </c>
    </row>
    <row r="28">
      <c r="A28" s="4" t="inlineStr">
        <is>
          <t>Ending balance, shares at Jun. 30, 2022</t>
        </is>
      </c>
      <c r="B28" s="6" t="n">
        <v>15996658</v>
      </c>
      <c r="C28" s="4" t="inlineStr">
        <is>
          <t xml:space="preserve"> </t>
        </is>
      </c>
      <c r="D28" s="4" t="inlineStr">
        <is>
          <t xml:space="preserve"> </t>
        </is>
      </c>
      <c r="E2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5" t="n">
        <v>-15609000</v>
      </c>
      <c r="C4" s="5" t="n">
        <v>-1279300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575000</v>
      </c>
      <c r="C6" s="6" t="n">
        <v>274000</v>
      </c>
    </row>
    <row r="7">
      <c r="A7" s="4" t="inlineStr">
        <is>
          <t>Stock-based compensation</t>
        </is>
      </c>
      <c r="B7" s="6" t="n">
        <v>711000</v>
      </c>
      <c r="C7" s="6" t="n">
        <v>797000</v>
      </c>
    </row>
    <row r="8">
      <c r="A8" s="4" t="inlineStr">
        <is>
          <t>PPP Loan principal and accrued interest forgiveness</t>
        </is>
      </c>
      <c r="B8" s="4" t="inlineStr">
        <is>
          <t xml:space="preserve"> </t>
        </is>
      </c>
      <c r="C8" s="6" t="n">
        <v>-1307000</v>
      </c>
    </row>
    <row r="9">
      <c r="A9" s="4" t="inlineStr">
        <is>
          <t>Fair value of warrants issued as debt discount cost</t>
        </is>
      </c>
      <c r="B9" s="6" t="n">
        <v>253000</v>
      </c>
      <c r="C9" s="6" t="n">
        <v>174000</v>
      </c>
    </row>
    <row r="10">
      <c r="A10" s="4" t="inlineStr">
        <is>
          <t>Noncash interest expense</t>
        </is>
      </c>
      <c r="B10" s="4" t="inlineStr">
        <is>
          <t xml:space="preserve"> </t>
        </is>
      </c>
      <c r="C10" s="6" t="n">
        <v>426000</v>
      </c>
    </row>
    <row r="11">
      <c r="A11" s="4" t="inlineStr">
        <is>
          <t>Noncash rent expense</t>
        </is>
      </c>
      <c r="B11" s="6" t="n">
        <v>438000</v>
      </c>
      <c r="C11" s="6" t="n">
        <v>400000</v>
      </c>
    </row>
    <row r="12">
      <c r="A12" s="4" t="inlineStr">
        <is>
          <t>Allowance for inventory reserve</t>
        </is>
      </c>
      <c r="B12" s="6" t="n">
        <v>61000</v>
      </c>
      <c r="C12" s="6" t="n">
        <v>-195000</v>
      </c>
    </row>
    <row r="13">
      <c r="A13" s="4" t="inlineStr">
        <is>
          <t>Amortization of prepaid offering costs</t>
        </is>
      </c>
      <c r="B13" s="4" t="inlineStr">
        <is>
          <t xml:space="preserve"> </t>
        </is>
      </c>
      <c r="C13" s="6" t="n">
        <v>547000</v>
      </c>
    </row>
    <row r="14">
      <c r="A14" s="3" t="inlineStr">
        <is>
          <t>Changes in operating assets and liabilities:</t>
        </is>
      </c>
      <c r="B14" s="4" t="inlineStr">
        <is>
          <t xml:space="preserve"> </t>
        </is>
      </c>
      <c r="C14" s="4" t="inlineStr">
        <is>
          <t xml:space="preserve"> </t>
        </is>
      </c>
    </row>
    <row r="15">
      <c r="A15" s="4" t="inlineStr">
        <is>
          <t>Accounts receivable</t>
        </is>
      </c>
      <c r="B15" s="6" t="n">
        <v>-2512000</v>
      </c>
      <c r="C15" s="6" t="n">
        <v>-3028000</v>
      </c>
    </row>
    <row r="16">
      <c r="A16" s="4" t="inlineStr">
        <is>
          <t>Inventories</t>
        </is>
      </c>
      <c r="B16" s="6" t="n">
        <v>-5810000</v>
      </c>
      <c r="C16" s="6" t="n">
        <v>-5062000</v>
      </c>
    </row>
    <row r="17">
      <c r="A17" s="4" t="inlineStr">
        <is>
          <t>Other current assets</t>
        </is>
      </c>
      <c r="B17" s="6" t="n">
        <v>-802000</v>
      </c>
      <c r="C17" s="6" t="n">
        <v>-134000</v>
      </c>
    </row>
    <row r="18">
      <c r="A18" s="4" t="inlineStr">
        <is>
          <t>Accounts payable</t>
        </is>
      </c>
      <c r="B18" s="6" t="n">
        <v>-530000</v>
      </c>
      <c r="C18" s="6" t="n">
        <v>2527000</v>
      </c>
    </row>
    <row r="19">
      <c r="A19" s="4" t="inlineStr">
        <is>
          <t>Accrued expenses</t>
        </is>
      </c>
      <c r="B19" s="6" t="n">
        <v>-374000</v>
      </c>
      <c r="C19" s="6" t="n">
        <v>1183000</v>
      </c>
    </row>
    <row r="20">
      <c r="A20" s="4" t="inlineStr">
        <is>
          <t>Due to factor</t>
        </is>
      </c>
      <c r="B20" s="4" t="inlineStr">
        <is>
          <t xml:space="preserve"> </t>
        </is>
      </c>
      <c r="C20" s="6" t="n">
        <v>-469000</v>
      </c>
    </row>
    <row r="21">
      <c r="A21" s="4" t="inlineStr">
        <is>
          <t>Deferred revenue</t>
        </is>
      </c>
      <c r="B21" s="6" t="n">
        <v>139000</v>
      </c>
      <c r="C21" s="6" t="n">
        <v>20000</v>
      </c>
    </row>
    <row r="22">
      <c r="A22" s="4" t="inlineStr">
        <is>
          <t>Accrued interest</t>
        </is>
      </c>
      <c r="B22" s="6" t="n">
        <v>-1000</v>
      </c>
      <c r="C22" s="6" t="n">
        <v>-38000</v>
      </c>
    </row>
    <row r="23">
      <c r="A23" s="4" t="inlineStr">
        <is>
          <t>Office lease payable</t>
        </is>
      </c>
      <c r="B23" s="6" t="n">
        <v>-436000</v>
      </c>
      <c r="C23" s="6" t="n">
        <v>-288000</v>
      </c>
    </row>
    <row r="24">
      <c r="A24" s="4" t="inlineStr">
        <is>
          <t>Customer deposits</t>
        </is>
      </c>
      <c r="B24" s="6" t="n">
        <v>4000</v>
      </c>
      <c r="C24" s="6" t="n">
        <v>-1392000</v>
      </c>
    </row>
    <row r="25">
      <c r="A25" s="4" t="inlineStr">
        <is>
          <t>Net cash used in operating activities</t>
        </is>
      </c>
      <c r="B25" s="6" t="n">
        <v>-23893000</v>
      </c>
      <c r="C25" s="6" t="n">
        <v>-18358000</v>
      </c>
    </row>
    <row r="26">
      <c r="A26" s="3" t="inlineStr">
        <is>
          <t>Cash flows from investing activities</t>
        </is>
      </c>
      <c r="B26" s="4" t="inlineStr">
        <is>
          <t xml:space="preserve"> </t>
        </is>
      </c>
      <c r="C26" s="4" t="inlineStr">
        <is>
          <t xml:space="preserve"> </t>
        </is>
      </c>
    </row>
    <row r="27">
      <c r="A27" s="4" t="inlineStr">
        <is>
          <t>Purchases of equipment</t>
        </is>
      </c>
      <c r="B27" s="6" t="n">
        <v>-797000</v>
      </c>
      <c r="C27" s="6" t="n">
        <v>-1102000</v>
      </c>
    </row>
    <row r="28">
      <c r="A28" s="4" t="inlineStr">
        <is>
          <t>Net cash used in investing activities</t>
        </is>
      </c>
      <c r="B28" s="6" t="n">
        <v>-797000</v>
      </c>
      <c r="C28" s="6" t="n">
        <v>-1102000</v>
      </c>
    </row>
    <row r="29">
      <c r="A29" s="3" t="inlineStr">
        <is>
          <t>Cash flows from financing activities:</t>
        </is>
      </c>
      <c r="B29" s="4" t="inlineStr">
        <is>
          <t xml:space="preserve"> </t>
        </is>
      </c>
      <c r="C29" s="4" t="inlineStr">
        <is>
          <t xml:space="preserve"> </t>
        </is>
      </c>
    </row>
    <row r="30">
      <c r="A30" s="4" t="inlineStr">
        <is>
          <t>Proceeds from the issuance of common stock in registered direct offering, net of offering costs</t>
        </is>
      </c>
      <c r="B30" s="6" t="n">
        <v>13971000</v>
      </c>
      <c r="C30" s="4" t="inlineStr">
        <is>
          <t xml:space="preserve"> </t>
        </is>
      </c>
    </row>
    <row r="31">
      <c r="A31" s="4" t="inlineStr">
        <is>
          <t>Proceeds from the issuance of common stock in public offering, net of offering costs</t>
        </is>
      </c>
      <c r="B31" s="6" t="n">
        <v>1602000</v>
      </c>
      <c r="C31" s="6" t="n">
        <v>22855000</v>
      </c>
    </row>
    <row r="32">
      <c r="A32" s="4" t="inlineStr">
        <is>
          <t>Proceeds from the issuance of common stock in private placement</t>
        </is>
      </c>
      <c r="B32" s="4" t="inlineStr">
        <is>
          <t xml:space="preserve"> </t>
        </is>
      </c>
      <c r="C32" s="6" t="n">
        <v>3200000</v>
      </c>
    </row>
    <row r="33">
      <c r="A33" s="4" t="inlineStr">
        <is>
          <t>Proceeds from revolving line of credit</t>
        </is>
      </c>
      <c r="B33" s="6" t="n">
        <v>8450000</v>
      </c>
      <c r="C33" s="6" t="n">
        <v>700000</v>
      </c>
    </row>
    <row r="34">
      <c r="A34" s="4" t="inlineStr">
        <is>
          <t>Payment of short-term loan - related party</t>
        </is>
      </c>
      <c r="B34" s="4" t="inlineStr">
        <is>
          <t xml:space="preserve"> </t>
        </is>
      </c>
      <c r="C34" s="6" t="n">
        <v>-1178000</v>
      </c>
    </row>
    <row r="35">
      <c r="A35" s="4" t="inlineStr">
        <is>
          <t>Payment of line of credit - related party</t>
        </is>
      </c>
      <c r="B35" s="4" t="inlineStr">
        <is>
          <t xml:space="preserve"> </t>
        </is>
      </c>
      <c r="C35" s="6" t="n">
        <v>-1402000</v>
      </c>
    </row>
    <row r="36">
      <c r="A36" s="4" t="inlineStr">
        <is>
          <t>Payment of revolving line of credit</t>
        </is>
      </c>
      <c r="B36" s="6" t="n">
        <v>-3561000</v>
      </c>
      <c r="C36" s="6" t="n">
        <v>-700000</v>
      </c>
    </row>
    <row r="37">
      <c r="A37" s="4" t="inlineStr">
        <is>
          <t>Principal payments of financing lease payable</t>
        </is>
      </c>
      <c r="B37" s="4" t="inlineStr">
        <is>
          <t xml:space="preserve"> </t>
        </is>
      </c>
      <c r="C37" s="6" t="n">
        <v>-28000</v>
      </c>
    </row>
    <row r="38">
      <c r="A38" s="4" t="inlineStr">
        <is>
          <t>Net cash provided by financing activities</t>
        </is>
      </c>
      <c r="B38" s="6" t="n">
        <v>20462000</v>
      </c>
      <c r="C38" s="6" t="n">
        <v>23447000</v>
      </c>
    </row>
    <row r="39">
      <c r="A39" s="4" t="inlineStr">
        <is>
          <t>Net change in cash</t>
        </is>
      </c>
      <c r="B39" s="6" t="n">
        <v>-4228000</v>
      </c>
      <c r="C39" s="6" t="n">
        <v>3987000</v>
      </c>
    </row>
    <row r="40">
      <c r="A40" s="4" t="inlineStr">
        <is>
          <t>Cash, beginning of period</t>
        </is>
      </c>
      <c r="B40" s="6" t="n">
        <v>4713000</v>
      </c>
      <c r="C40" s="6" t="n">
        <v>726000</v>
      </c>
    </row>
    <row r="41">
      <c r="A41" s="4" t="inlineStr">
        <is>
          <t>Cash, end of period</t>
        </is>
      </c>
      <c r="B41" s="6" t="n">
        <v>485000</v>
      </c>
      <c r="C41" s="6" t="n">
        <v>4713000</v>
      </c>
    </row>
    <row r="42">
      <c r="A42" s="3" t="inlineStr">
        <is>
          <t>Supplemental Disclosures of Non-Cash Investing and Financing Activities:</t>
        </is>
      </c>
      <c r="B42" s="4" t="inlineStr">
        <is>
          <t xml:space="preserve"> </t>
        </is>
      </c>
      <c r="C42" s="4" t="inlineStr">
        <is>
          <t xml:space="preserve"> </t>
        </is>
      </c>
    </row>
    <row r="43">
      <c r="A43" s="4" t="inlineStr">
        <is>
          <t>Common stock issued for conversion of related party debt</t>
        </is>
      </c>
      <c r="B43" s="4" t="inlineStr">
        <is>
          <t xml:space="preserve"> </t>
        </is>
      </c>
      <c r="C43" s="6" t="n">
        <v>5193000</v>
      </c>
    </row>
    <row r="44">
      <c r="A44" s="4" t="inlineStr">
        <is>
          <t>Accrued interest converted into principal</t>
        </is>
      </c>
      <c r="B44" s="4" t="inlineStr">
        <is>
          <t xml:space="preserve"> </t>
        </is>
      </c>
      <c r="C44" s="6" t="n">
        <v>358000</v>
      </c>
    </row>
    <row r="45">
      <c r="A45" s="4" t="inlineStr">
        <is>
          <t>Common stock issued for vested RSUs</t>
        </is>
      </c>
      <c r="B45" s="6" t="n">
        <v>21000</v>
      </c>
      <c r="C45" s="4" t="inlineStr">
        <is>
          <t xml:space="preserve"> </t>
        </is>
      </c>
    </row>
    <row r="46">
      <c r="A46" s="3" t="inlineStr">
        <is>
          <t>Supplemental cash flow information:</t>
        </is>
      </c>
      <c r="B46" s="4" t="inlineStr">
        <is>
          <t xml:space="preserve"> </t>
        </is>
      </c>
      <c r="C46" s="4" t="inlineStr">
        <is>
          <t xml:space="preserve"> </t>
        </is>
      </c>
    </row>
    <row r="47">
      <c r="A47" s="4" t="inlineStr">
        <is>
          <t>Interest paid</t>
        </is>
      </c>
      <c r="B47" s="5" t="n">
        <v>151000</v>
      </c>
      <c r="C47" s="5" t="n">
        <v>59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BUSINESS</t>
        </is>
      </c>
      <c r="B1" s="2" t="inlineStr">
        <is>
          <t>12 Months Ended</t>
        </is>
      </c>
    </row>
    <row r="2">
      <c r="B2" s="2" t="inlineStr">
        <is>
          <t>Jun. 30, 2022</t>
        </is>
      </c>
    </row>
    <row r="3">
      <c r="A3" s="3" t="inlineStr">
        <is>
          <t>Accounting Policies [Abstract]</t>
        </is>
      </c>
      <c r="B3" s="4" t="inlineStr">
        <is>
          <t xml:space="preserve"> </t>
        </is>
      </c>
    </row>
    <row r="4">
      <c r="A4" s="4" t="inlineStr">
        <is>
          <t>NATURE OF BUSINESS</t>
        </is>
      </c>
      <c r="B4" s="4" t="inlineStr">
        <is>
          <t xml:space="preserve">NOTE
1 - NATURE OF BUSINESS Nature
of Business Flux
Power Holdings, Inc. (“Flux”) was incorporated in 2008 in the State of Nevada, and Flux’s operations are conducted
through its wholly owned subsidiary, Flux Power, Inc. (“Flux Power”), a California corporation (collectively, the “Company”). We
design, develop, manufacture, and sell a portfolio of advanced lithium-ion energy storage solutions for electrification of a range of
industrial commercial sectors which include material handling, airport ground support equipment (“GSE”), and stationary energy
storage. We believe our mobile and stationary energy storage solutions provide customers with a reliable, high performing, cost effective,
and more environmentally friendly alternative as compared to traditional lead acid and propane-based solutions. Our modular and scalable
design allows different configurations of lithium-ion battery packs to be paired with our proprietary wireless battery management system
to provide the level of energy storage required and “state of the art” real time monitoring of pack performance. We believe
that the increasing demand for lithium-ion battery packs and more environmentally friendly energy storage solutions in the material handling
sector should continue to drive our revenue growth. As
used herein, the terms “we,” “us,” “our,” “Flux,” and “Company” mean Flux
Power Holdings, Inc., unless otherwise indicated. All dollar amounts herein are in U.S. dollars unless otherwise sta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A
summary of the Company’s significant accounting policies which have been consistently applied in the preparation of the accompanying
consolidated financial statements follows: Principles
of Consolidation The
consolidated financial statements include Flux Power Holdings, Inc. and its wholly-owned subsidiary Flux Power, Inc. after elimination
of all intercompany accounts and transactions. Liquidity
Considerations The
accompanying financial statements and notes have been prepared assuming the Company will continue as a going concern. For the year ended
June 30, 2022, the Company generated negative cash flows from operations of $ 23.9
million and had an accumulated deficit of $ 81.8
million. Management has evaluated the Company’s expected
cash requirements over the next twelve (12) months, including investments in additional sales and marketing and research and development,
capital expenditures, and working capital requirements. Management believes the Company’s existing cash and funding available under
the SVB Credit Facility and the Subordinated LOC, along with the forecasted gross margin will be sufficient to meet the Company’s
anticipated capital resources to fund planned operations for the next twelve (12) months. Historically
the Company has not generated sufficient cash to fund its operations. Based on the Company’s ability to recognize revenue from
its existing backlog, management anticipates increased revenues along with the planned improvements in its gross margin over the next
twelve (12) months. The planned gross margin improvement tasks include, but is not limited to, a plan to drive bill of material costs
down while increasing price of our products for new orders. The Company has received new orders in fiscal year ended June 30, 2022, of
approximately $ 65 million
and believes through conversations with customers that its anticipation of continued new order increases is probable. As
of September 12, 2022, $ 3.2
million remained available under the SVB Credit Facility and $ 4.0
million was available for future draws under the Subordinated
LOC. As of September 12, 2022, $ 5.7
million remained available under the Company’s ATM agreement
that could be utilized if necessary. In addition, to support our operations and anticipated growth, we intend to explore additional sources
of capital as needed. We also continue to execute our cost reduction, sourcing, pricing recovery initiatives in efforts to increase our
gross margins and improve cash flow from operations. Any, unforeseen factors in the general economy beyond management’s control
could potentially have negative impact on the planned gross margin improvement plan. Use
of Estimates The
preparation of financial statements in conformity with accounting principles generally accepted in the United States of America (“GAAP”)
requires management to make estimates and assumptions that affect the reported amounts of assets, liabilities, revenues, and expenses,
as well as certain financial statement disclosures. Significant estimates include valuation allowances relating to inventory and deferred
tax assets. While management believes that the estimates and assumptions used in the preparation of the financial statements are appropriate,
actual results could differ from these estimates. Cash
and Cash Equivalents As
of June 30, 2022 and June 30, 2021, cash was approximately $ 485,000 and $ 4,713,000 ,
respectively. Cash consisted of funds held in a non-interest bearing bank deposit account. The Company considers all liquid short-term
investments with maturities of less than three months when acquired to be cash equivalents. The Company had no
cash equivalents at June 30, 2022 and 2021. Fair
Values of Financial Instruments The
carrying amount of our cash, accounts payable, accounts receivable, and accrued liabilities approximates their estimated fair values
due to the short-term maturities of those financial instruments. The carrying amount of the line of credit agreement approximates its
fair values as interest approximates current market interest rates for similar instruments. Management has concluded that it is not practical
to determine the estimated fair value of amounts due to related parties because the transactions cannot be assumed to have been consummated
at arm’s length, the terms are not deemed to be market terms, there are no quoted values available for these instruments, and an
independent valuation would not be practical due to the lack of data regarding similar instruments, if any, and the associated potential
costs. The
Company does not have any other assets or liabilities that are measured at fair value on a recurring or non-recurring basis. Accounts
Receivable Accounts
receivable are carried at their estimated collectible amounts. The Company has not experienced collection issues related to its accounts
receivable and has not recorded an allowance for doubtful accounts during the years ended June 30, 2022 and 2021. Inventories Inventories
consist primarily of battery management systems and the related subcomponents and are stated at the lower of cost or net realizable value.
The Company evaluates inventories to determine if write-downs are necessary due to obsolescence or if the inventory levels are in excess
of anticipated demand at market value based on consideration of historical sales and product development plans. The Company recorded
adjustments to inventory reserve related to obsolete and slow moving inventory in the amount of approximately $ 61,000
and $ 195,000
during the years ended June 30, 2022 and 2021,
respectively. Property,
Plant and Equipment Property,
plant and equipment are stated at cost, net of accumulated depreciation. Depreciation and amortization are provided using the straight-line
method over the estimated useful lives, of the related assets ranging from three
to ten
years , or, in the case of leasehold improvements,
over the lesser of the useful life of the related asset or the lease term. Stock-based
Compensation Pursuant
to the provisions of the Financial Accounting Standards Board (“FASB”) Accounting Standards Codification (“ASC”)
Topic No. 718-10, Compensation-Stock Compensation Common
stock or equity instruments such as warrants issued for services to non-employees are valued at their estimated fair value at the measurement
date (the date when a firm commitment for performance of the services is reached, typically the date of issuance, or when performance
is complete). If the total value exceeds the par value of the stock issued, the value in excess of the par value is added to the additional
paid-in-capital. Revenue
Recognition The
Company recognizes revenue in accordance to the Accounting Standards Codification (“ASC”) Topic 606, Revenue from Contracts
with Customers (“ASC 606”) for all contracts. The Company derives its revenue from the sale of products to customers. The
Company sells its products primarily through a distribution network of equipment dealers, OEMs and battery distributors in primarily
North America. The Company recognizes revenue for the products when all significant risks and rewards have been transferred to the customer,
there is no continuing managerial involvement associated with ownership of the goods sold is retained, no effective control over the
goods sold is retained, the amount of revenue can be measured reliably, it is probable that the economic benefits associated with the
transactions will flow to the Company and the costs incurred or to be incurred with respect to the transaction can be measured reliably. Product
revenue is recognized as a distinct single performance obligation which for the Company’s three major customers represents the
point in time that they receive delivery of the products, and for all other customers represents the point in time that the Company ships
the products. Our customers do have a right to return product but our returns have historically been minimal. Product
Warranties The
Company evaluates its exposure to product warranty obligations based on historical experience. Our products, primarily lift equipment
packs, are warrantied for five years unless modified by a separate agreement. As of June 30, 2022 and 2021, the Company carried warranty
liability of approximately $ 1,012,000 and
$ 895,000 ,
respectively, which is included in accrued expenses on the Company’s consolidated balance sheets. Impairment
of Long-lived Assets In
accordance with authoritative guidance for the impairment or disposal of long-lived assets, if indicators of impairment exist, the Company
assesses the recoverability of the affected long-lived assets by determining whether the carrying value of such assets can be recovered
through the undiscounted future operating cash flows. If
impairment is indicated, the Company measures the amount of such impairment by comparing the carrying value of the asset to the present
value of the expected future cash flows associated with the use of the asset. The Company believes that no impairment indicators were
present, and accordingly no impairment losses were recognized during the fiscal years ended
June 30, 2022 and 2021. Research
and Development The
Company is actively engaged in new product development efforts. Research and development cost relating to possible future products are
expensed as incurred. Income
Taxes Pursuant
to FASB ASC Topic No. 740, Income Taxes, no
unrecognized tax benefits have been identified
as of June 30, 2022 or June 30, 2021, and accordingly, no additional tax liabilities have been recorded. The
Company records deferred tax assets and liabilities based on the differences between the financial statement and tax bases of assets
and liabilities and on operating loss carry forwards using enacted tax rates in effect for the year in which the differences are expected
to reverse. A valuation allowance is provided when it is more likely than not that some portion or all of a deferred tax asset will not
be realized. Net
Loss Per Common Share The
Company calculates basic loss per common share by dividing net loss by the weighted average number of common shares outstanding during
the periods. Diluted loss per common share includes the impact from all dilutive potential common shares relating to outstanding convertible
securities. For
the years ended June 30, 2022 and 2021, basic and diluted weighted-average common shares outstanding were 15,439,530
and 11,796,217 ,
respectively. The Company incurred a net loss for the years ended June 30, 2022 and 2021, and therefore, basic and diluted loss per share
for each fiscal year were the same because potential common share equivalent would have been anti-dilutive. The total potentially dilutive
common shares outstanding at June 30, 2022 and 2021 that were excluded from diluted weighted-average common shares outstanding represent
shares underlying outstanding convertible debt, stock options, RSUs, and warrants, and totaled 2,262,773
and 877,740 ,
respectively. New
Accounting Standards Recently
Adopted Accounting Pronouncements The
Company did not adopt any new accounting pronouncements for the year ended June 30, 2022 and 2021. Management
has considered all recent accounting pronouncements issued since the last audit of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n. 30, 2022</t>
        </is>
      </c>
    </row>
    <row r="3">
      <c r="A3" s="3" t="inlineStr">
        <is>
          <t>Inventory Disclosure [Abstract]</t>
        </is>
      </c>
      <c r="B3" s="4" t="inlineStr">
        <is>
          <t xml:space="preserve"> </t>
        </is>
      </c>
    </row>
    <row r="4">
      <c r="A4" s="4" t="inlineStr">
        <is>
          <t>INVENTORIES</t>
        </is>
      </c>
      <c r="B4" s="4" t="inlineStr">
        <is>
          <t xml:space="preserve">NOTE
3 - INVENTORIES Inventories
consist of the following: SCHEDULE
OF INVENTORIES
June
30, 2022 June
30, 2021
Raw
materials $ 12,989,000 $ 8,185,000
Work
in process 927,000 918,000
Finished
goods 2,346,000 1,410,000
Total
Inventories $ 16,262,000 $ 10,513,000 Inventories
consist primarily of our energy storage systems and the related subcomponents, and are stated at the lower of cost or net realizable
valu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8T01:12:36Z</dcterms:created>
  <dcterms:modified xmlns:dcterms="http://purl.org/dc/terms/" xmlns:xsi="http://www.w3.org/2001/XMLSchema-instance" xsi:type="dcterms:W3CDTF">2022-09-28T01:12:36Z</dcterms:modified>
</cp:coreProperties>
</file>